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Marketable Security" sheetId="11" state="visible" r:id="rId11"/>
    <sheet xmlns:r="http://schemas.openxmlformats.org/officeDocument/2006/relationships" name="Other Current Assets" sheetId="12" state="visible" r:id="rId12"/>
    <sheet xmlns:r="http://schemas.openxmlformats.org/officeDocument/2006/relationships" name="Leases" sheetId="13" state="visible" r:id="rId13"/>
    <sheet xmlns:r="http://schemas.openxmlformats.org/officeDocument/2006/relationships" name="Fixed Assets, Ne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Share Capital" sheetId="17" state="visible" r:id="rId17"/>
    <sheet xmlns:r="http://schemas.openxmlformats.org/officeDocument/2006/relationships" name="Basic and Diluted Net Loss Per "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Transactions and Balances with " sheetId="21" state="visible" r:id="rId21"/>
    <sheet xmlns:r="http://schemas.openxmlformats.org/officeDocument/2006/relationships" name="Taxes on Incom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y (Tables)" sheetId="26" state="visible" r:id="rId26"/>
    <sheet xmlns:r="http://schemas.openxmlformats.org/officeDocument/2006/relationships" name="Other Current Assets (Tables)" sheetId="27" state="visible" r:id="rId27"/>
    <sheet xmlns:r="http://schemas.openxmlformats.org/officeDocument/2006/relationships" name="Leases (Tables)" sheetId="28" state="visible" r:id="rId28"/>
    <sheet xmlns:r="http://schemas.openxmlformats.org/officeDocument/2006/relationships" name="Fixed Assets, Net (Tables)" sheetId="29" state="visible" r:id="rId29"/>
    <sheet xmlns:r="http://schemas.openxmlformats.org/officeDocument/2006/relationships" name="Accrued Liabilities (Tables)" sheetId="30" state="visible" r:id="rId30"/>
    <sheet xmlns:r="http://schemas.openxmlformats.org/officeDocument/2006/relationships" name="Share Capital (Tables)" sheetId="31" state="visible" r:id="rId31"/>
    <sheet xmlns:r="http://schemas.openxmlformats.org/officeDocument/2006/relationships" name="Basic and Diluted Net Loss Pe_2" sheetId="32" state="visible" r:id="rId32"/>
    <sheet xmlns:r="http://schemas.openxmlformats.org/officeDocument/2006/relationships" name="Research and Development Expe_2" sheetId="33" state="visible" r:id="rId33"/>
    <sheet xmlns:r="http://schemas.openxmlformats.org/officeDocument/2006/relationships" name="General and Administrative Ex_2" sheetId="34" state="visible" r:id="rId34"/>
    <sheet xmlns:r="http://schemas.openxmlformats.org/officeDocument/2006/relationships" name="Transactions and Balances wit_2" sheetId="35" state="visible" r:id="rId35"/>
    <sheet xmlns:r="http://schemas.openxmlformats.org/officeDocument/2006/relationships" name="Taxes on Income (Tables)" sheetId="36" state="visible" r:id="rId36"/>
    <sheet xmlns:r="http://schemas.openxmlformats.org/officeDocument/2006/relationships" name="General (Details Narrativ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Marketable Security - Schedule " sheetId="41" state="visible" r:id="rId41"/>
    <sheet xmlns:r="http://schemas.openxmlformats.org/officeDocument/2006/relationships" name="Other Current Assets - Schedule" sheetId="42" state="visible" r:id="rId42"/>
    <sheet xmlns:r="http://schemas.openxmlformats.org/officeDocument/2006/relationships" name="Leases (Details Narrative)" sheetId="43" state="visible" r:id="rId43"/>
    <sheet xmlns:r="http://schemas.openxmlformats.org/officeDocument/2006/relationships" name="Leases - Schedule of Supplement" sheetId="44" state="visible" r:id="rId44"/>
    <sheet xmlns:r="http://schemas.openxmlformats.org/officeDocument/2006/relationships" name="Leases - Schedule of Maturities" sheetId="45" state="visible" r:id="rId45"/>
    <sheet xmlns:r="http://schemas.openxmlformats.org/officeDocument/2006/relationships" name="Leases - Schedule of Suppleme_2" sheetId="46" state="visible" r:id="rId46"/>
    <sheet xmlns:r="http://schemas.openxmlformats.org/officeDocument/2006/relationships" name="Fixed Assets, Net - Summary of " sheetId="47" state="visible" r:id="rId47"/>
    <sheet xmlns:r="http://schemas.openxmlformats.org/officeDocument/2006/relationships" name="Accrued Liabilities - Summary o" sheetId="48" state="visible" r:id="rId48"/>
    <sheet xmlns:r="http://schemas.openxmlformats.org/officeDocument/2006/relationships" name="Commitments and Contingencies (" sheetId="49" state="visible" r:id="rId49"/>
    <sheet xmlns:r="http://schemas.openxmlformats.org/officeDocument/2006/relationships" name="Share Capital (Details Narrativ" sheetId="50" state="visible" r:id="rId50"/>
    <sheet xmlns:r="http://schemas.openxmlformats.org/officeDocument/2006/relationships" name="Share Capital - Summary of Stoc" sheetId="51" state="visible" r:id="rId51"/>
    <sheet xmlns:r="http://schemas.openxmlformats.org/officeDocument/2006/relationships" name="Share Capital - Schedule of Sto" sheetId="52" state="visible" r:id="rId52"/>
    <sheet xmlns:r="http://schemas.openxmlformats.org/officeDocument/2006/relationships" name="Share Capital - Schedule of S_2" sheetId="53" state="visible" r:id="rId53"/>
    <sheet xmlns:r="http://schemas.openxmlformats.org/officeDocument/2006/relationships" name="Share Capital - Schedule of War" sheetId="54" state="visible" r:id="rId54"/>
    <sheet xmlns:r="http://schemas.openxmlformats.org/officeDocument/2006/relationships" name="Share Capital - Schedule of W_2" sheetId="55" state="visible" r:id="rId55"/>
    <sheet xmlns:r="http://schemas.openxmlformats.org/officeDocument/2006/relationships" name="Basic and Diluted Net Loss Pe_3" sheetId="56" state="visible" r:id="rId56"/>
    <sheet xmlns:r="http://schemas.openxmlformats.org/officeDocument/2006/relationships" name="Basic and Diluted Net Loss Pe_4" sheetId="57" state="visible" r:id="rId57"/>
    <sheet xmlns:r="http://schemas.openxmlformats.org/officeDocument/2006/relationships" name="Research and Development Expe_3" sheetId="58" state="visible" r:id="rId58"/>
    <sheet xmlns:r="http://schemas.openxmlformats.org/officeDocument/2006/relationships" name="General and Administrative Ex_3" sheetId="59" state="visible" r:id="rId59"/>
    <sheet xmlns:r="http://schemas.openxmlformats.org/officeDocument/2006/relationships" name="Transactions and Balances wit_3" sheetId="60" state="visible" r:id="rId60"/>
    <sheet xmlns:r="http://schemas.openxmlformats.org/officeDocument/2006/relationships" name="Taxes on Income (Details Narrat" sheetId="61" state="visible" r:id="rId61"/>
    <sheet xmlns:r="http://schemas.openxmlformats.org/officeDocument/2006/relationships" name="Taxes on Income - Schedule of D" sheetId="62" state="visible" r:id="rId62"/>
    <sheet xmlns:r="http://schemas.openxmlformats.org/officeDocument/2006/relationships" name="Taxes on Income - Schedule of S"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644">
  <si>
    <t>Document and Entity Information - USD ($)</t>
  </si>
  <si>
    <t>12 Months Ended</t>
  </si>
  <si>
    <t>Dec. 31, 2019</t>
  </si>
  <si>
    <t>Apr. 09, 2020</t>
  </si>
  <si>
    <t>Jun. 28, 2019</t>
  </si>
  <si>
    <t>Document And Entity Information</t>
  </si>
  <si>
    <t>Entity Registrant Name</t>
  </si>
  <si>
    <t>Microbot Medical Inc.</t>
  </si>
  <si>
    <t>Entity Central Index Key</t>
  </si>
  <si>
    <t>000088397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Short term marketable security</t>
  </si>
  <si>
    <t xml:space="preserve"> </t>
  </si>
  <si>
    <t>Restricted cash</t>
  </si>
  <si>
    <t>Prepaid expenses and other assets</t>
  </si>
  <si>
    <t>Total current assets.</t>
  </si>
  <si>
    <t>Property and equipment, net</t>
  </si>
  <si>
    <t>Operating right-of-use assets</t>
  </si>
  <si>
    <t>Total assets</t>
  </si>
  <si>
    <t>Current liabilities:</t>
  </si>
  <si>
    <t>Accounts payables</t>
  </si>
  <si>
    <t>Provision for extinguishment dispute</t>
  </si>
  <si>
    <t>Lease liabilities</t>
  </si>
  <si>
    <t>Accrued liabilities</t>
  </si>
  <si>
    <t>Total current liabilities</t>
  </si>
  <si>
    <t>Non current liabilities:</t>
  </si>
  <si>
    <t>Long-term lease liabilities</t>
  </si>
  <si>
    <t>Total liabilities</t>
  </si>
  <si>
    <t>Commitments and contingencies</t>
  </si>
  <si>
    <t>Stockholders' equity:</t>
  </si>
  <si>
    <t>Common stock; $0.01 par value; 60,000,000 and 200,000,000 shares authorized as of December 31, 2019 and December 31, 2018 7,185,628 and 3,012,343 shares issued and outstanding as of December 31, 2019 and December 31, 2018</t>
  </si>
  <si>
    <t>Additional paid-in capital</t>
  </si>
  <si>
    <t>Treasury shares</t>
  </si>
  <si>
    <t>Accumulated deficit</t>
  </si>
  <si>
    <t>Total stockholders' equity</t>
  </si>
  <si>
    <t>Total liabilities and stockholders' equity</t>
  </si>
  <si>
    <t>Consolidated Balance Sheets (Parenthetical) - $ / shares</t>
  </si>
  <si>
    <t>Sep. 10, 2019</t>
  </si>
  <si>
    <t>Statement of Financial Position [Abstract]</t>
  </si>
  <si>
    <t>Common stock, par value</t>
  </si>
  <si>
    <t>Common stock, shares authorized</t>
  </si>
  <si>
    <t>Common stock, shares issued</t>
  </si>
  <si>
    <t>Common stock, shares outstanding</t>
  </si>
  <si>
    <t>Consolidated Statements of Operations - USD ($) $ in Thousands</t>
  </si>
  <si>
    <t>Income Statement [Abstract]</t>
  </si>
  <si>
    <t>Research and development</t>
  </si>
  <si>
    <t>General and administrative</t>
  </si>
  <si>
    <t>Operating loss</t>
  </si>
  <si>
    <t>Financing expenses, net</t>
  </si>
  <si>
    <t>Capital Gain</t>
  </si>
  <si>
    <t>Net loss</t>
  </si>
  <si>
    <t>Basic and diluted net loss per share</t>
  </si>
  <si>
    <t>Basic and diluted weighted average common shares outstanding (see note 1.D)</t>
  </si>
  <si>
    <t>Consolidated Statements of Comprehensive Loss - USD ($) $ in Thousands</t>
  </si>
  <si>
    <t>Statement of Comprehensive Income [Abstract]</t>
  </si>
  <si>
    <t>Other comprehensive (loss) /(income):</t>
  </si>
  <si>
    <t>Net unrealized (loss) / income on available for sale securities</t>
  </si>
  <si>
    <t>[1]</t>
  </si>
  <si>
    <t>Comprehensive loss</t>
  </si>
  <si>
    <t>Represents amount less than 1 thousand.</t>
  </si>
  <si>
    <t>Consolidated Statements of Shareholder's Equity - USD ($) $ in Thousands</t>
  </si>
  <si>
    <t>Series A Preferred Shares [Member]</t>
  </si>
  <si>
    <t>Common Stock [Member]</t>
  </si>
  <si>
    <t>Additional Paid-In Capital [Member]</t>
  </si>
  <si>
    <t>[3]</t>
  </si>
  <si>
    <t>Treasury Shares [Member]</t>
  </si>
  <si>
    <t>[4]</t>
  </si>
  <si>
    <t>Accumulated Deficit [Member]</t>
  </si>
  <si>
    <t>Total</t>
  </si>
  <si>
    <t>Temporary Equity [Member]</t>
  </si>
  <si>
    <t>Balance at Dec. 31, 2017</t>
  </si>
  <si>
    <t>[2]</t>
  </si>
  <si>
    <t>[5]</t>
  </si>
  <si>
    <t>Balance, shares at Dec. 31, 2017</t>
  </si>
  <si>
    <t>Share-based compensation</t>
  </si>
  <si>
    <t>Exercise of options</t>
  </si>
  <si>
    <t>Exercise of options, shares</t>
  </si>
  <si>
    <t>Common shares classified out of temporary equity</t>
  </si>
  <si>
    <t>Common shares classified out of temporary equity, shares</t>
  </si>
  <si>
    <t>Rescission of share purchase agreement</t>
  </si>
  <si>
    <t>Shares issued as consideration-vendors</t>
  </si>
  <si>
    <t>Shares issued as consideration-vendors, shares</t>
  </si>
  <si>
    <t>Conversion of preferred A shares to common stock</t>
  </si>
  <si>
    <t>Conversion of preferred A shares to common stock, shares</t>
  </si>
  <si>
    <t>Balance at Dec. 31, 2018</t>
  </si>
  <si>
    <t>Balance, shares at Dec. 31, 2018</t>
  </si>
  <si>
    <t>Issuance of common stock and warrants net of issuance costs</t>
  </si>
  <si>
    <t>Issuance of common stock and warrants net of issuance costs, shares</t>
  </si>
  <si>
    <t>Cashless exercise of warrants, shares</t>
  </si>
  <si>
    <t>Unrealized loss on marketable debt security</t>
  </si>
  <si>
    <t>Balance at Dec. 31, 2019</t>
  </si>
  <si>
    <t>Balance, shares at Dec. 31, 2019</t>
  </si>
  <si>
    <t>Less than 1</t>
  </si>
  <si>
    <t>Share data as of December 31, 2017 represent the number of shares adjusted to retroactively reflect the 1:15 reverse stock split effected on September 4, 2018. Refer to Note 1 for further information.</t>
  </si>
  <si>
    <t>Refer to Note 9 for further information</t>
  </si>
  <si>
    <t>Refer to Note 8 for further information</t>
  </si>
  <si>
    <t>Includes 721,107 common stock classified as temporary equity as of December 31, 2017.</t>
  </si>
  <si>
    <t>Consolidated Statements of Shareholder's Equity (Parenthetical)</t>
  </si>
  <si>
    <t>Dec. 31, 2017shares</t>
  </si>
  <si>
    <t>Statement of Stockholders' Equity [Abstract]</t>
  </si>
  <si>
    <t>Temporary equity</t>
  </si>
  <si>
    <t>Consolidated Statements of Cash Flows - USD ($) $ in Thousands</t>
  </si>
  <si>
    <t>Operating activities:</t>
  </si>
  <si>
    <t>Adjustments to reconcile net loss to net cash flows from operating activities:</t>
  </si>
  <si>
    <t>Depreciation and amortization</t>
  </si>
  <si>
    <t>Capital gain from sales of property and equipment</t>
  </si>
  <si>
    <t>Share-based compensation expense</t>
  </si>
  <si>
    <t>Shares issued to a vendor</t>
  </si>
  <si>
    <t>Non cash and accrued interest</t>
  </si>
  <si>
    <t>Changes in assets and liabilities:</t>
  </si>
  <si>
    <t>Account payables and other accrued liabilities</t>
  </si>
  <si>
    <t>Net cash flows used in operating activities</t>
  </si>
  <si>
    <t>Investing activities:</t>
  </si>
  <si>
    <t>Purchase of property and equipment</t>
  </si>
  <si>
    <t>Sales of property and equipment</t>
  </si>
  <si>
    <t>Purchase of marketable debt securities</t>
  </si>
  <si>
    <t>Net cash flows used in investing activities</t>
  </si>
  <si>
    <t>Financing activities:</t>
  </si>
  <si>
    <t>Deferred financing fees</t>
  </si>
  <si>
    <t>Issuance of common stock and warrants, net of issuance costs</t>
  </si>
  <si>
    <t>Net cash flows provided by (used in) financing activities</t>
  </si>
  <si>
    <t>Increase (decrease) in cash, cash equivalents and restricted cash</t>
  </si>
  <si>
    <t>Cash, cash equivalents and restricted cash at beginning of period</t>
  </si>
  <si>
    <t>Cash, cash equivalents and restricted cash at ending of period</t>
  </si>
  <si>
    <t>Non-cash activities:</t>
  </si>
  <si>
    <t>Right-of-use assets obtained in exchange for new operating lease obligations</t>
  </si>
  <si>
    <t>Supplemental disclosure of cash flow information:</t>
  </si>
  <si>
    <t>Cash received from interest</t>
  </si>
  <si>
    <t>Conversion of Series A Convertible Preferred Stock into common stock</t>
  </si>
  <si>
    <t>Financing fees included in other receivable</t>
  </si>
  <si>
    <t>Temporary equity classified to permanent equity</t>
  </si>
  <si>
    <t>General</t>
  </si>
  <si>
    <t>Organization, Consolidation and Presentation of Financial Statements [Abstract]</t>
  </si>
  <si>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redefining surgical robotics while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ies
are collectively referred to as the “Company”.
B. Risk Factors: To date, the Company has not generated
revenues from its operations. As of December 31, 2019, the Company had unrestricted cash and cash equivalent balance of approximately
$28,771, which management believes is sufficient to fund its operations for more than 12 months from the date of issuance of these
financial statements and sufficient to fund its operations necessary to continue development activities of its current proposed
products. Refer to Note 9 - “Share capital” for further information. Due to continuing research and development
activities, the Company expects to continue to incur additional losses for the foreseeable future. While management of the Company
believes that it has sufficient funds for more than 12 months, the Company may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everse Stock Split On September 4, 2018, the Company
filed a Certificate of Amendment to its Restated Certificate of Incorporation with the Secretary of State of the State of Delaware
to affect a one-for-15 reverse stock split of the Company’s common stock (the “Reverse Split”). As a result
of the Reverse Split, every 15 shares of the Company’s old common stock were converted into one share of the Company’s
new common stock. Fractional shares resulting from the Reverse Split were rounded up to the nearest whole number. The Reverse
Split automatically and proportionately adjusted, based on the one-for-fifteen split ratio, all issued and outstanding shares
of the Company’s common stock, as well as common stock underlying convertible preferred stock, stock options, warrants and
other derivative securitie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of shares of common stock and per share data in the accompanying financial statements
and notes thereto for periods ended prior to September 4, 2018 have been adjusted to reflect the Reverse Split on a retroactive
basis.</t>
  </si>
  <si>
    <t>Summary of Significant Accounting Policies</t>
  </si>
  <si>
    <t>Accounting Policies [Abstract]</t>
  </si>
  <si>
    <t>NOTE 2 -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C. Cash and cash equivalents: Cash and cash equivalents consist of
cash and demand deposits in banks, and other short-term liquid investments (primarily interest-bearing time deposits) with original
maturities of less than three months.
D. Restricted cash: Restricted cash as of December 31,
2019 included a $4,358 collateral account for the Company’s litigation and is classified in current assets.
E.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 A fair value hierarchy is used to rank
the quality and reliability of the information used to determine fair values. Financial assets and liabilities carried at fair
value will be classified and disclosed in one of the following three categories: Level 1 Level 2 Level 3 Concentrations of credit risk Financial instruments which potentially
subject the Company to credit risk consist primarily of cash and cash equivalent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 Fixed assets: Fixed assets are presented at costs
less accumulated depreciation. Depreciation is calculated based on the straight-line method over the estimated useful lives of
the assets, at the following annual rates:
%
Research equipment and software 25-33
Furniture and office equipment 7
Leasehold improvements 20
G.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
H. Basic and diluted net loss per share: Basic net loss per share is computed
by dividing net loss, as adjusted to include the weighted average number of shares of common stock outstanding during the year.
Shares of common stock and preferred stock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19 and December 31, 2018,
since all such securities have an anti-dilutive effect. The weighted average number of shares
outstanding has been retroactively restated for the equivalent number of shares received by the accounting acquirer as a result
of the reverse recapitalization as if these shares had been outstanding as of the beginning of the earliest period presented.
I.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J.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accounted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elected to early adopt these amendments on June 1, 2018. The adoption of these amendments did not have a significant impact on
our consolidated financial statements and related disclosur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K. Reclassification: Certain prior year amounts have been
reclassified to conform to the current year presentation.
L.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M. Short-term Investments: The Company began investing excess
cash in short-term investments during the first quarter of 2019. Marketable debt securities are considered
to be available for sale and are carried at fair value. Unrealized gains and losses net of tax, if any, are reported as a separate
component of share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year 2019, no investment OTTI losses were realized. Leases In February 2016, the Financial Accounting
Standards Board (“FASB”) issued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new standard provided a number
of optional practical expedients in transition. We elected the transition package of practical expedients available in the standard,
which permits us not to reassess under the new standard our prior conclusions about lease identification, lease classification,
and initial direct costs and the practical expedient to not account for lease and non-lease components separately. We did not elect
the use-of-hindsight or the practical expedient pertaining to land easements; the latter not being applicable to us. Warrants Prior to January 1, 2019, warrants
with non-standard anti-dilution provisions (referred to as down round protection) were classified as liabilities and re-measured
each reporting period. On January 1, 2019, the Company adopted the provisions of Accounting Standards Update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As a
result of the adoption of ASU 2017-11, the Company’s warrants were reclassified from liabilities to shareholders’ equity. The cumulative effect of adoption
of ASU 2017-11 resulted as follows:
For the year ended
December 31 2018
Derivative warrant liability $ (8 )
Additional paid-in capital 28
Accumulated deficit $ 20 Refer to
Note 9 for further information regarding the outstanding warrants as of December 31, 2019.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June
2016,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the Company in the first quarter
of 2020, with early adoption permitted. The Company does not expect that this standard will have a material effe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 In December
2019, the FASB issued ASU 2019-12, “Simplifying the Accounting for Income Taxes”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t>
  </si>
  <si>
    <t>Marketable Security</t>
  </si>
  <si>
    <t>Short-term Investments [Abstract]</t>
  </si>
  <si>
    <t>NOTE 3 - Marketable security The following
table summarizes the Company’s marketable debt securities as of December 31, 2019:
As of December 31, 2019
Cost Accrued Fair
US Treasury Bond $ 2,496 $ 18 $ 2,503 The Company’s
financial asset is measured at fair value on a recurring basis by level within the fair value hierarchy. The Company’s marketable
security is classified as Level 1. Other than the marketable debt security, the Company doesn’t have any other financial
assets or financial liabilities marked to market at fair value. The contractual
maturity of the marketable security is one year.</t>
  </si>
  <si>
    <t>Other Current Assets</t>
  </si>
  <si>
    <t>Deferred Costs, Capitalized, Prepaid, and Other Assets Disclosure [Abstract]</t>
  </si>
  <si>
    <t xml:space="preserve">NOTE 4 - OTHER CURRENT ASSETS
Years ended December 31,
2019 2018
(in thousands)
Amounts due from government institutions $ 101 $ 65
Deferred costs related to issuance of common shares (see Note 16) - 412
Prepaid expenses and others 185 91
$ 286 $ 568 </t>
  </si>
  <si>
    <t>Leases</t>
  </si>
  <si>
    <t>Leases [Abstract]</t>
  </si>
  <si>
    <t>NOTE 5 - LEASES On January
1, 2019, the Company adopted ASU 2016-02, Leases (Topic 842) (“ASU 2016-02”) using the modified retrospective approach
for all lease arrangements at the beginning period of adoption. Leases existing for the reporting period beginning January 1, 2019
are presented under ASU 2016-02. The Company leases office space and vehicles under operating 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 Finance lease assets are
included in property and equipment, and corresponding finance lease liabilities are included within accrued expenses and other
current liabilities (current portions), and other liabilities (long-term portions), on our condensed consolidated balance sheet.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12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 At December
31, 2019, the Company’s ROU assets and lease liabilities for operating leases totaled $962 and $903, respectively. Supplemental
cash flow information related to operating leases was as follows:
Year ended
December 31, 2019
Cash payments for operating leases $ 354
Undiscounted
maturities of operating lease payments as of December 31, 2019 are summarized as follows (in thousands):
Operating Leases
2020 $ 216
2021 234
2022 180
2023 174
2024 176
2025 154
Total future lease payments 1,134
Less imputed interest (231 )
Total lease liability balance $ 903 Leases
recorded on the balance sheet consist of the following (in thousands):
Year ended December 31, 2019
Assets
Operating lease right of use asset $ 962
Liabilities
Operating lease - current 143
Operating lease - non-current 760
$ 903
Year ended December 31, 2019
Operating leases weighted average remaining lease term (in years) 3
Operating leases weighted average discount rate 9 %</t>
  </si>
  <si>
    <t>Fixed Assets, Net</t>
  </si>
  <si>
    <t>Property, Plant and Equipment [Abstract]</t>
  </si>
  <si>
    <t xml:space="preserve">NOTE 6 - FIXED ASSETS, NET
Years ended December 31,
2019 2018
(in thousands)
Cost:
Research equipment and software $ 52 $ 98
Leasehold improvement 161 83
Furniture and office equipment 160 210
$ 373 $ 391
Accumulated Depreciation:
Research equipment and software 38 47
Leasehold improvement 4 12
Furniture and office equipment 103 73
145 132
Net book value $ 228 $ 259 </t>
  </si>
  <si>
    <t>Accrued Liabilities</t>
  </si>
  <si>
    <t>Payables and Accruals [Abstract]</t>
  </si>
  <si>
    <t xml:space="preserve">NOTE 7 - ACCRUED LIABILITIES
Years ended December 31,
2019 2018
(in thousands)
Employee-related liabilities $ 187 $ 67
Amounts due to certain government institution - 220
Other current liabilities 608 468
$ 795 $ 755 </t>
  </si>
  <si>
    <t>Commitments and Contingencies</t>
  </si>
  <si>
    <t>Commitments and Contingencies Disclosure [Abstract]</t>
  </si>
  <si>
    <t>NOTE
8 - COMMITMENTS AND CONTINGENCIES Government
Grants: Microbot
Israel obtained from the Israeli Innovation Authority (“IIA”) grants for participation in research and development
for the years 2013 through December 31, 2019 in the total amount of approximately $1,500 and, in return, Microbot Israel is obligated
to pay royalties amounting to 3%-3.5%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TRDF
Agreement: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Contract
Research Agreements: Agreement
with Washington University On January
27, 2017, the Company entered into a Contract Research Agreement (the “Research Agreement”) with The Washington University
(“Washington U.”), pursuant to which the parties are collaborating to determine the effectiveness of the Company’s
self-cleaning shunt. The
study in Washington U. includes several phases. The first phase (initial research) was completed. An agreement on the second phase
was entered in September 2018 with total expected costs of approximately $248. As of December 31, 2019, this study is still on going
and will be extended to continue until March 1, 2020. Agreement
with Wayne State University On September
12, 2016, the Company entered into a research agreement (the “WSU Agreement”) with Wayne State University (“WSU.”),
pursuant to which the parties are collaborating to determine the efficacy of the Company’s self-cleaning shunt. The
study in WSU includes several phases. The first phase (initial research) was completed. An agreement on the second phase was entered
in April 2018 with total expected costs of approximately $130. In July 2018 the contract was updated to include phase 2.1 (preliminary
phase to phase 2) with total expected costs of approximately $213. Rights
to inventions, improvements or discoveries, whether or not patentable or copyrightable made solely by the employees of the Company
in the course of performance of the workplan agreed upon between the Company and WSU shall belong to the Company. Rights
to inventions, improvements or discoveries, whether or not patentable or copyrightable made solely by the employees of WSU in the
course of performance of the workplan agreed upon between the Company and WSU shall belong to WSU. WSU shall grant the Company
with a worldwide non-exclusive, perpetual, royalty-free license to university inventions to use and practice patentable inventions. Rights
to inventions, improvements or discoveries, whether or not patentable or copyrightable made by at least one employee of WSU and
one employee of the Company in the course of performance of the workplan agreed upon between the Company and WSU shall belong to
WSU and the Company jointly. Both the Company and WSU will be free to use and license to others the rights of joint inventions
for any and all purposes without consultation or obligation to the other party. WSU granted the Company a first option to negotiate
an exclusive license to use and practice WSU inventions and its interest in the joint inventions as detailed in the WSU Agreement. Litigation: Litigation
Resulting from 2017 Financing The Company
lost its appeal of an adverse judgment in the lawsuit captioned Sabby Healthcare Master Fund Ltd. and Sabby Volatility Warrant
Master Fund Ltd., Plaintiffs, against Microbot Medical Inc., Defendant, in the Supreme Court of the State of New York, County of
New York (Index No. 654581/2017). As a result, the Securities Purchase Agreement (the “SPA”) related to the Company’s
June 8, 2017 equity financing (the “Financing”) was rescinded as it related to Sabby Healthcare Master Fund Ltd. and
Sabby Volatility Warrant Master Fund Ltd. (“Sabby”), and the Company paid approximately $3,700 to Sabby in return for
the 83,333 (post-stock split) shares of common stock Sabby purchased pursuant to the SPA. Soon after, the Company was named as
the defendant in a lawsuit captioned Empery Asset Master Ltd., Empery Tax Efficient, LP, Empery Tax Efficient II, LP, Hudson Bay
Master Fund Ltd., Plaintiffs, against Microbot Medical Inc., Defendant, in the Supreme Court of the State of New York, County of
New York (the “Court”) (Index No. 651182/2020). The complaint alleges, among other things, that the Company breached
multiple representations and warranties contained in the SPA, of which the Plaintiffs participated, and fraudulently induced Plaintiffs
into signing the SPA. The complaint seeks rescission of the SPA and return of the Plaintiffs’ $6,750 purchase price with
respect to the Financing. The Company filed a Motion to Dismiss on March 16, 2020, which Motion is pending before the Court. Alliance
Litigation On April
28, 2019, the Company brought an action against Alliance Investment Management, Ltd. (“Alliance”) in the Southern District
of New York under Section 16(b) of the Securities Exchange Act of 1934, 15 U.S.C. 78p(b), to compel Alliance to disgorge short
swing profits realized from purchases and sales of the Company’s securities within a period of less than six months, executed
while Alliance reported beneficial ownership of more than 10% of the Company’s outstanding common stock and statutory “insider”
status for purposes of the statute. The case is Microbot Medical Inc. v. Alliance Investment Management, Ltd., No. 19-cv-3782-GBD
(SDNY). The amount of profits the Company is seeking to divest is estimated to be approximately $480. On August
21, 2019, Alliance filed an answer to the action, claiming that an unnamed Alliance client was the “beneficial owner”
of the shares reportedly held and traded by Alliance. On October 18, 21, and 28, 2019, Joseph Mona (“Mona”) filed Section
16(a) and Schedule 13G reports, which are substantially similar to the reports previously filed by Alliance. On October 28, 2019,
Alliance filed a motion for summary judgment requesting that the Court dismiss the claims against Alliance in view of Mona’s
SEC filings, which Alliance asserted revealed Mona as the client referenced in Alliance’s answer. On November
7, 2019, U.S. Magistrate Judge Robert W. Lehrburger ordered Alliance to produce relevant trading records, to enable the Company
to determine whether to proceed against Alliance and/or Mona. Following Alliance’s production of Mona’s Microbot trading
records, the Company filed a Second Amended Complaint on November 18, 2019, seeking to compel Alliance and/or Mona to disgorge
profits realized from the trades they each separately reported. The Company continued to oppose Alliance’s Motion for Summary
Judgment given Alliance’s refusal to confirm that the trades reported by Alliance referred exclusively to the trades executed
in Mona’s account—and did not refer to duplicative trading executed by Alliance. Alliance’s Motion for Summary
Judgment is pending. On February
4, 2020, Mona answered the 16(b) claim the Company asserted against him by claiming various equitable defenses, and filed a counterclaim
against the Company under Section 10(b) of the Securities Exchange Act of 1934 and Rule 10b-5 promulgated thereunder. Mona admits
to engaging in the reported short swing trading of the Company’s stock while a 10% beneficial owner and statutory 16(b) insider
of the Company, but alleges that he was induced to buy the stock by various company misrepresentations. Mona claims a net loss
on trading the Company’s stock of approximately $151. On March
6, 2020 the Company filed a motion for judgment on its 16(b) claim against Mona, together with a motion to dismiss Mona’s
10(b) counterclaim. Mona’s response to these motions is due on April 17, 2020. All parties are currently scheduled to appear
in Court on May 26, 2020.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d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On April
10, 2018, Microbot delivered an Exercise Notice to CardioSert Ltd., notifying it that Microbot elected to exercise the option to
acquire the Technology owned by CardioSert and therefore made an additional cash payment of $250 and 6,738 shares of common stock
(100,000 shares of common stock before the Reverse Split) estimated at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NIS 40,000 (or approximately US$11.50, based on an exchange rate of NIS3.47 to the dollar) covering up to 60 consulting hours
per month. Yehezkel
(Hezi) Himelfarb Resignation Effective
as of February 1, 2019, Yehezkel (Hezi) Himelfarb, a member of the Board of Directors of the Company, and the Company’s
Chief Operating Officer, resigned from all positions with the Company. Effective as of February 1, 2019, Mr. Himelfarb also resigned
from his position as General Manager of Microbot Medical Ltd., a wholly owned subsidiary of the Company. As a result of Mr. Himelfarb
providing certain post-resignation transition services to the Company until July 31, 2019, Mr. Himelfarb was paid his full salary
and certain benefits through that date.</t>
  </si>
  <si>
    <t>Share Capital</t>
  </si>
  <si>
    <t>Equity [Abstract]</t>
  </si>
  <si>
    <t>NOTE
9 - SHARE CAPITAL Share
Capital Developments: On
September 10, 2019, the Company reduced its authorized number of shares of capital stock from 221,000,000 to 61,000,000, including
a reduction in the number of authorized shares of common stock of the Company from 220,000,000 to 60,000,000. As of December
On December
27, 2016, the Company exchanged 655,962 shares (9,735,925 shares before the Reverse Split) or rights to acquire shares of its common
stock, for 9,736 shares of a newly designated class of Series A Convertible Preferred Stock. On January
5, 2017, the Company entered into a definitive securities purchase agreement with an institutional investor (the “Purchaser”)
for the purchase and sale of an aggregate of 47,163 shares (700,000 shares before the Reverse Split) of common stock in a registered
direct offering for $74.00 per share ($5.00 per share before the Reverse Split)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252,652 shares (3,750,000 shares before
the Reverse Split) of common stock, at a purchase price per share of $40.50 ($2.70 before the Reverse Split). The gross proceeds
to the Company was $10,125 before deducting placement agent fees and offering expenses of $922. See Note 8 – “Commitments
and Contingencies-Litigation” with respect to rescission rights awarded to two affiliated Investors and being sought by the
other Investors. On January
14, 2019, the Company entered into a Securities Purchase Agreement with an accredited institutional investor providing for the
issuance and sale by the Company to the purchaser of an aggregate of (i) 330,000 shares of the Company’s common stock, at
a purchase price per share of $6.50 and (ii) 125,323 pre-funded warrants each to purchase one share of common stock, at a purchase
price per Pre-Funded Warrant of $6.49. The gross proceeds to the Company were approximately $3,000 before deducting placement agent
fees and other offering expenses of approximately $688. The closing of the offering took place on January 15, 2019. The pre-funded
warrants were exercised in full in January 2019. As part of the offering the company issued to the underwriter 22,767 warrants
for 3.5 years with an exercise price of $8.125 for total value of $165. On January
15, 2019, the Company entered into a Securities Purchase Agreement with certain accredited institutional investors providing for
the issuance and sale by the Company to the purchasers of an aggregate of 590,000 shares of the Company’s common stock, at
a purchase price per share of $10.00. The gross proceeds to the Company were approximately $5,900 before deducting placement agent
fees and other offering expenses of approximately $720. The closing of the offering took place on January 17, 2019. As part of
the offering the company issued to the underwriter 29,500 warrants for 3.5 years with exercise price of $12.50 for total value
of $221. On January
23, 2019 the Company entered into a Securities Purchase Agreement with accredited institutional investors providing for the issuance
and sale by the Company to the purchasers of an aggregate of 250,000 shares of the Company’s common stock, at a purchase
price per share of $9.875. The investors also purchased warrants to purchase an aggregate of up to 250,000 shares of the Company’s
common stock, at a purchase price per warrant of $0.125. The warrants were exercisable for 1 year and had an exercise price of
$10.00 per share, for a total value of $2,019. The gross proceeds to the Company from the sale of the shares and warrants were
approximately $2,500 before deducting placement agent fees and other offering expenses of approximately $370. The closing of the
offering took place on January 25, 2019. As part of the offering the company issued to the underwriter 12,500 warrants for 1 year
with an exercise price of $12.50 for total value of $99. On December
25, 2019 the Company entered into a Securities Purchase Agreement with accredited institutional investors providing for the issuance
and sale by the Company to the purchasers of an aggregate of 912,858 shares of the Company’s common stock, at a purchase
price per share of $10.50. The gross proceeds to the Company were approximately $9,585 before deducting placement agent fees and
other offering expenses of approximately $1,090. The closing of the offering took place on December 27, 2019. As part of the offering
the Company issued to the underwriter 45,643 warrants for 3.5 years with an exercise price of $13.125 for total value of $371. On December
27, 2019 the Company entered into a Securities Purchase Agreement with accredited institutional investors providing for the issuance
and sale by the Company to the purchasers of an aggregate of 952,383 shares of the Company’s common stock, at a purchase
price per share of $10.50. The gross proceeds to the Company were approximately $10,000 before deducting placement agent fees and
other offering expenses of approximately $1,010. The closing of the offering took place on December 30, 2019. As part of the offering
the Company issued to the underwriter 47,619 warrants for 3.5 years with an exercise price of $13.125 for total value of $366. On December
30, 2019 the Company entered into a Securities Purchase Agreement with accredited institutional investors providing for the issuance
and sale by the Company to the purchasers of an aggregate of 900,901 shares of the Company’s common stock, at a purchase
price per share of $11.10. The gross proceeds to the Company were approximately $10,000 before deducting placement agent fees and
other offering expenses of approximately $1,010. The closing of the offering took place on December 31, 2019. As part of the offering
the Company issued to the underwriter 45,045 warrants for 3.5 years with an exercise price of $13.875 for total value of $343. Employee
Stock Option Grant In September
2014, Microbot Israel’s board of directors approved a grant of 26,906 stock options (403,592 stock options before the Reverse
Split) (77,846 stock options as retroactively adjusted to reflect the Merger) to its CEO, through MEDX Venture Group LLC. Each
option was exercisable into an ordinary share, at an exercise price of $12.00 ($0.80 before the Reverse Split) ($4.20 as retroactively
adjusted to reflect the Merger). The stock options were fully vested at the date of grant. On May
2, 2016, Microbot Israel’s board of directors approved a grant of 33,333 stock options (500,000 stock options before the
Reverse Split) (96,482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the exercise price of the stock options is nominal, Microbot
Israel estimated the fair value of the options as equal to the Company’s share price of $20.25 ($1.35 before the Reverse
Split) ($7.05 as retroactively adjusted to reflect the Merger)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20,848 shares (1,812,712
shares before the Reverse Split) of common stock to Mr. Harel Gadot, the Company’s Chairman of the Board, President and CEO,
at an exercise price per share of $15.75 ($1.05 before the Reverse Split). The stock options vest over a period of 3-5 years as
outlined in the option agreements. As a result, the Company recognized compensation expenses as of December
On September
14, 2017, the board of directors approved a grant of stock options to purchase an aggregate of up to 72,508 shares (1,087,627 shares
before the Reverse Split) of common stock to Mr. Hezi Himelfarb, the Company’s General Manager, COO and a member of the Board,
at an exercise price per share of $19.35 ($1.29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as of December
On December
6, 2017, the board of directors approved a grant of 12,698 stock options (190,475 stock options before the Reverse Split) to purchase
an aggregate of up to 12,698 shares of common stock to certain of its directors, at an exercise price per share of $15.75 ($1.05
before the Reverse Split). The stock options vest over a period of 3 years as outlined in the option agreements. As a result, the
Company recognized compensation expenses as of December 31, 2019 and 2018 in the total amount of $54 and $67, respectively, included
in general and administrative expenses. On December
28, 2017, the board of directors approved a grant of 66,036 stock options (990,543 stock options before the Reverse Split) to purchase
an aggregate of up to 66,036 shares of common stock to certain of its employees, at an exercise price per share of $15.3 ($1.02
before the Reverse Split). The stock options vest over a period of 3 years as outlined in the option agreements. As a result, the
Company recognized compensation expenses as of December 31, 2019 and 2018 in the total amount of $149 and $307, respectively, included
in research and development expenses. On November
2017, certain employees and consultant exercised 31,453 options (471,794 options before the Reverse Split) to 31,453 ordinary shares
at exercise price of 0.001 NIS. In February
2018, an employee exercised options to purchase 2,487 shares (37,300 shares before the Reverse Split) of common stock at an exercise
price of $0.001 per share. On August
13, 2018, the board of directors approved a grant of stock options to purchase an aggregate of up to 10,000 shares (150,000 shares
before the Reverse Split) of common stock to a non-executive officer, at an exercise price per share of $9 ($0.6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as of December 31, 2019 and 2018 in the total amount of $31 and $11, respectively, included in
research and development expenses. On January
21, 2019, the board of directors approved a grant of 11,630 stock options to purchase an aggregate of up to 11,630 shares of common
stock to certain of its directors, at an exercise price per share of $8.60. The stock options vest over a period of 3 years as
outlined in the option agreements As a result, the Company recognized compensation expenses as of December
On August
12, 2019, the board of directors approved a grant of 17,503 stock options to purchase an aggregate of up to 17,503 shares of common
stock to certain of its employees, at an exercise price per share of $5.95. The stock options vest over a period of 3 years as
outlined in the option agreements. As a result, the Company recognized compensation expenses as of December
On October
23, 2019, the board of directors approved a grant of 19,760 stock options to purchase an aggregate of up to 19,760 shares of common
stock to certain of its directors, at an exercise price per share of $5.06. The stock options vest over a period of 3 years as
outlined in the option agreements. As a result, the Company recognized compensation expenses as of December
A summary
of the Company’s option activity related to options to employees and directors, and related information is as followed:
For the Year ended December 31, 2019
Number of Weighted average
Outstanding at beginning of period 398,308 $ 11.50
Granted 48,893 6.20
Cancelled (28,690 ) -
Forfeited (47,151 ) -
Outstanding at end of period 371,360 $ 9.19
Vested at end of period 270,827 $ 8.48
For the Year ended December 31, 2018
Number of Weighted average
Outstanding at beginning of period 414,965 $ 11.70
Granted 10,000 9.00
Forfeited (2,487 ) -
Cancelled (24,170 ) -
Outstanding at end of period 398,308 $ 11.50
Vested at end of period 245,010 $ 8.45 The intrinsic
value is calculated as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As of December
31, 2019, and 2018, the aggregate intrinsic value of the outstanding options is $1,305 and $108 respectively, and the aggregate
intrinsic value of the exercisable options is $1,115 and $108, respectively. As of December
31, 2019, there were approximately $1,157 of total unrecognized compensation costs, net of expected forfeitures, related to unvested
share-based compensation awards granted under the Share Incentive Plan. The costs are expected to be recognized over a weighted
average period of 1.4 years The stock
options outstanding as of December
Exercise Stock options outstanding as of December 31, 2019 Stock options outstanding as of December 31, 2018 Weighted average remaining contractual life – years as of December 31, 2019 Weighted average remaining contractual life – years as of December 31, 2018 Stock options exercisable as of December 31, 2019 Stock options exercisable as of December 31, 2018
4.20 77,846 77,846 6.0 7.0 77,846 77,846
15.75 133,546 133,546 7.8 8.8 90,641 53,752
8.60 11,630 - 9.9 - 5,515 -
9.00 10,000 10,000 8.8 9.8 4,750 -
19.35 0 72,508 7.8 8.8 - 29,003
5.95 17,503 - 9.7 - - -
5.06 19,760 - 9.8 - - -
15.30 38,533 41,866 8.0 9.0 29,533 21,867
(*) 62,542 62,542 6.8 7.8 62,542 62,542
371,360 398,308 8.3 7.3 270,827 245,010 (*) Less
than $0.01. Compensation
expense recorded by the Company for its stock-based employee compensation awards in accordance with ASC 718-10 for the Years ended
December The grant
date fair values of stock options granted in the years ended December 31, 2019 and 2018 were estimated using the Black-Scholes
valuation model with the following:
Year ended December 31, 2019 Year ended December 31, 2018
Expected volatility 132.63%-144.4% 99.40%
Risk-free interest 1.49%-2.62% 2.39%
Dividend yield 0% 0%
Expected life of up to (years) 5.282 5.24 Shares
issued to service provider On May
24, 2018 the Company issued an aggregate of 6,738 nonrefundable shares (100,000 nonrefundable shares before the Reverse Split)
of common stock to CardioSert as part of certain patent acquisition. The Company recorded expenses of approximately $74 with respect
to the issuance of these shares included in research and development expenses. Warrants The remaining
outstanding warrants and terms as of December
Issuance date Outstanding as of December 31, 2018 Outstanding as of December 31, 2019 Exercise Price Exercisable as of December 31, 2019 Exercisable Through
Series A (2013) (*) 183 183 $ 2,754.00 181 April 9, 2023
Series A (2015) (*) 683 683 $ 1,377.00 676 April 30, 2020
Series B (2016) (a)(*) 2,770 2,770 $ 40.50 2,741 March 14, 2022
Warrant to underwriters 1.2019 - 22,767 $ 8.125 22,767 July 14, 2022
Warrant to underwriters 1.2019 - 29,500 $ 12.50 29,500 July 15, 2022
Warrant to underwriters 1.2019 - 12,500 $ 12.50 12,500 January 15, 2020
Warrant to underwriters 12.2019 - 45,643 $ 13.125 - June 27, 2023
Warrant to underwriters 12.2019 - 47,619 $ 13.125 - June 30, 2023
Warrant to underwriters 12.2019 - 45,045 $ 13.875 - June 25, 2023 (*) Prior
to January 1, 2019, warrants with non-standard anti-dilution provisions (referred to as down round protection) were classified
as liabilities and re-measured each reporting period. On January 1, 2019, the Company adopted the provisions of ASU 2017-11,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The cumulative effect of adoption of ASU 2017-11 resulted in an adjustment to accumulated deficit
as of January 1, 2018 of $20 with a corresponding adjustment to additional paid-in capital. In December
2019, 125,000 outstanding warrants at an exercise price per share of $10.00, were exercised on a “net exercise” or
“cashless” basis into 61,677 shares of common stock, and 125,000 outstanding warrants at an exercise price per share
of $10.00, were exercised on a “net exercise” or “cashless” basis into 50,143 shares of common stock.
All of such warrants were issued in January 2019.</t>
  </si>
  <si>
    <t>Basic and Diluted Net Loss Per Share</t>
  </si>
  <si>
    <t>Earnings Per Share [Abstract]</t>
  </si>
  <si>
    <t>NOTE 10 - BASIC AND DILUTED NET LOSS PER
SHARE The basic
and diluted net loss per share and weighted average number of shares of common stock used in the calculation of basic and diluted
net loss per share are as follows (in thousands, except share and per share data):
Years ended December 31,
2019 2018
Net loss attributable to shareholders of the Company $ 7,247 $ 7,260
Net loss attributable to shareholders of preferred shares - (254 )
Net loss used in the calculation of basic net loss per share $ 7,247 $ 7,006
Net loss per share (*) $ (1.70 ) $ (2.41 )
Weighted average number of common shares (*) 4,267,209 2,904,253 (*) December
31, 2018 share data represents the number of shares adjusted to retroactively reflect the 1:15 Reverse Split effected on September
4, 2018. Refer to Note 1 for further information. As the
inclusion of common stock equivalents in the calculation would be anti-dilutive for all periods presented, diluted net loss per
share is the same as basic net loss per share.</t>
  </si>
  <si>
    <t>Research and Development Expenses, Net</t>
  </si>
  <si>
    <t>Research and Development [Abstract]</t>
  </si>
  <si>
    <t xml:space="preserve">NOTE 11 - RESEARCH AND DEVELOPMENT EXPENSES,
NET
Years ended December 31,
2019 2018
Payroll and related expenses $ 1,404 $ 1,112
Share-based compensation 131 237
Materials 545 309
Patents 79 526
Office and maintenance expenses 61 53
Rent 178 132
Professional services 585 426
Depreciation 76 25
Other 17 39
Less: Grants received from IIA &amp; EC (28 ) (344 )
$ 3,048 $ 2,515 </t>
  </si>
  <si>
    <t>General and Administrative Expenses</t>
  </si>
  <si>
    <t>General and Administrative Expense [Abstract]</t>
  </si>
  <si>
    <t xml:space="preserve">NOTE 12 - GENERAL AND ADMINISTRATIVE EXPENSES
Years ended December 31,
2019 2018
Payroll and related expenses $ 850 $ 1,136
Share-based compensation 968 1,160
Professional services 1,224 1,133
Travel 251 231
Marketing expenses 0 23
Office and maintenance expenses 157 176
Depreciation 8 29
Public and investor relations 227 339
Insurance 266 225
Government fees 176 191
Other 65 86
$ 4,192 $ 4,729 </t>
  </si>
  <si>
    <t>Transactions and Balances with Related Parties</t>
  </si>
  <si>
    <t>Related Party Transactions [Abstract]</t>
  </si>
  <si>
    <t>Transactions and Balances With Related Parties</t>
  </si>
  <si>
    <t>NOTE 13 - TRANSACTIONS AND BALANCES WITH
RELATED PARTIES
Years ended December 31,
2019 2018
Transactions:
Payroll and related expenses $ 592 $ 931
Directors fees and insurance 467 400
$ 1,059 $ 1,331
Balances:
Other accounts payable $ 228 $ 222 (*) See
also note 15.B</t>
  </si>
  <si>
    <t>Taxes on Income</t>
  </si>
  <si>
    <t>Income Tax Disclosure [Abstract]</t>
  </si>
  <si>
    <t xml:space="preserve">NOTE 14 - TAXES ON INCOME The Company
is subject to income taxes under the Israeli and U.S. tax laws: Corporate
tax rates The Company
is subject to Israeli corporate tax rate of 23% for the years ended 2019 and 2018. The Company
was subject to a blended U.S. tax rate (Federal as well as state corporate tax) of 21% for the years ended December 31, 2019 and
2018. For the
year ended December 31, 2019, the Company generated net operating losses in Israel of approximately $3,947 which may be carried
forward and offset against taxable income in the future for an indefinite period. For the
year ended December 31, 2019, the Company generated net operating losses in the U.S. of approximately $3,275.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Years ended December 31,
2019 2018
Net operating loss carry-forward $ 503,065 $ 495,844
Total deferred tax assets 115,705 114,044
Valuation allowance -115,705 -114,044
Net deferred tax assets $ - $ - Reconciliation
of Income Taxes: The following
is a reconciliation of the taxes on income assuming that all income is taxed at the ordinary statutory corporate tax rate in Israel
and the effective income tax rate:
Years ended December 31,
2019 2018
Net loss as reported in the statements of operations $ 7,247 $ 7,260
Statutory tax rate 21 % 21 %
Income Tax under statutory tax rate 1,522 1,525
Change in valuation allowance -1,522 -1,525
Actual income tax $ - $ - </t>
  </si>
  <si>
    <t>Subsequent Events</t>
  </si>
  <si>
    <t>Subsequent Events [Abstract]</t>
  </si>
  <si>
    <t>NOTE
15 - SUBSEQUENT EVENTS See Note
8 – “Commitments and Contingencies-Litigation” with respect to the status of the Company’s litigation matters
subsequent to December 31, 2019. Compensation
to Harel Gadot On February
25, 2020, the Company made the following changes to the compensation of Harel Gadot, the Company’s CEO, President and Chairman: ●
Mr. Gadot’s annual base salary was increased from $360 to $450, retroactive to January 1, 2020. ●
Mr. Gadot’s annual bonus pursuant to his Employment Agreement with the Company was increased from 40% of his annual salary
to 60% of his annual salary, based on achieving certain milestones, commencing 2020. In addition,
Mr. Gadot received a one-time special bonus equal to 60% of his newly-approved annual base salary. Mr. Gadot was also awarded non-qualified
options to purchase 166,666 shares of Company common stock at an exercise price per share of $9.64, which vest in full on the one-year
anniversary of the date of grant and expire on the ten-year anniversary.</t>
  </si>
  <si>
    <t>Summary of Significant Accounting Policies (Policies)</t>
  </si>
  <si>
    <t>Basis of Presentation</t>
  </si>
  <si>
    <t>A. Basis of presentation: The financial statements have been
prepared in conformity with accounting principles generally accepted in the United States of America (“US GAAP”).</t>
  </si>
  <si>
    <t>Financial Statement in U.S. Dollars</t>
  </si>
  <si>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ash and Cash Equivalents</t>
  </si>
  <si>
    <t>C. Cash and cash equivalents: Cash and cash equivalents consist
of cash and demand deposits in banks, and other short-term liquid investments (primarily interest-bearing time deposits) with
original maturities of less than three months.</t>
  </si>
  <si>
    <t>Restricted Cash</t>
  </si>
  <si>
    <t>D. Restricted cash: Restricted cash as of December 31,
2019 included a $4,358 collateral account for the Company’s litigation and is classified in current assets.</t>
  </si>
  <si>
    <t>Fair Value of Financial Instruments</t>
  </si>
  <si>
    <t>E.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 A fair value hierarchy is used to rank
the quality and reliability of the information used to determine fair values. Financial assets and liabilities carried at fair
value will be classified and disclosed in one of the following three categories: Level 1 Level 2 Level 3 Concentrations of credit risk Financial instruments which potentially
subject the Company to credit risk consist primarily of cash and cash equivalent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ixed Assets</t>
  </si>
  <si>
    <t xml:space="preserve">F. Fixed assets: Fixed assets are presented at costs
less accumulated depreciation. Depreciation is calculated based on the straight-line method over the estimated useful lives of
the assets, at the following annual rates:
%
Research equipment and software 25-33
Furniture and office equipment 7
Leasehold improvements 20 </t>
  </si>
  <si>
    <t>Liabilities Due to Termination of Employment Agreements</t>
  </si>
  <si>
    <t>G.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t>
  </si>
  <si>
    <t>H. Basic and diluted net loss per share: Basic net loss per share is computed
by dividing net loss, as adjusted to include the weighted average number of shares of common stock outstanding during the year.
Shares of common stock and preferred stock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19 and December 31, 2018,
since all such securities have an anti-dilutive effect. The weighted average number of shares
outstanding has been retroactively restated for the equivalent number of shares received by the accounting acquirer as a result
of the reverse recapitalization as if these shares had been outstanding as of the beginning of the earliest period presented.</t>
  </si>
  <si>
    <t>I.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si>
  <si>
    <t>Share-Based Compensation</t>
  </si>
  <si>
    <t>J.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accounted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In June 2018, the Financial Accounting
Standards Board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elected to early adopt these amendments on June 1, 2018. The adoption of these amendments did not have a significant impact on
our consolidated financial statements and related disclosur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si>
  <si>
    <t>Reclassifications</t>
  </si>
  <si>
    <t>K. Reclassification: Certain prior year amounts have been
reclassified to conform to the current year presentation.</t>
  </si>
  <si>
    <t>Income Taxes</t>
  </si>
  <si>
    <t>L.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t>
  </si>
  <si>
    <t>Short-Term Investments</t>
  </si>
  <si>
    <t>M. Short-term Investments: The Company began investing excess
cash in short-term investments during the first quarter of 2019. Marketable debt securities are considered
to be available for sale and are carried at fair value. Unrealized gains and losses net of tax, if any, are reported as a separate
component of share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year 2019, no investment OTTI losses were realized.</t>
  </si>
  <si>
    <t>Leases In February 2016, the Financial Accounting
Standards Board (“FASB”) issued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new standard provided a number
of optional practical expedients in transition. We elected the transition package of practical expedients available in the standard,
which permits us not to reassess under the new standard our prior conclusions about lease identification, lease classification,
and initial direct costs and the practical expedient to not account for lease and non-lease components separately. We did not
elect the use-of-hindsight or the practical expedient pertaining to land easements; the latter not being applicable to us.</t>
  </si>
  <si>
    <t>Warrants</t>
  </si>
  <si>
    <t>Warrants Prior to January 1, 2019, warrants
with non-standard anti-dilution provisions (referred to as down round protection) were classified as liabilities and re-measured
each reporting period. On January 1, 2019, the Company adopted the provisions of Accounting Standards Update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As a
result of the adoption of ASU 2017-11, the Company’s warrants were reclassified from liabilities to shareholders’ equity. The cumulative effect of adoption
of ASU 2017-11 resulted as follows:
For the year ended
December 31 2018
Derivative warrant liability $ (8 )
Additional paid-in capital 28
Accumulated deficit $ 20 Refer
to Note 9 for further information regarding the outstanding warrants as of December 31, 2019.</t>
  </si>
  <si>
    <t>Recently Issued Accounting Pronouncements</t>
  </si>
  <si>
    <t>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June
2016,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the Company in the first quarter
of 2020, with early adoption permitted. The Company does not expect that this standard will have a material effe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 In December
2019, the FASB issued ASU 2019-12, “Simplifying the Accounting for Income Taxes”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t>
  </si>
  <si>
    <t>Summary of Significant Accounting Policies (Tables)</t>
  </si>
  <si>
    <t>Estimated Useful Lives of Property and Equipment</t>
  </si>
  <si>
    <t xml:space="preserve">Fixed assets are presented at costs
less accumulated depreciation. Depreciation is calculated based on the straight-line method over the estimated useful lives of
the assets, at the following annual rates:
%
Research equipment and software 25-33
Furniture and office equipment 7
Leasehold improvements 20 </t>
  </si>
  <si>
    <t>Schedule of Cumulative Effect of Adoption of ASU 2017-11</t>
  </si>
  <si>
    <t xml:space="preserve">The cumulative effect of adoption
of ASU 2017-11 resulted as follows:
For the year ended
December 31 2018
Derivative warrant liability $ (8 )
Additional paid-in capital 28
Accumulated deficit $ 20 </t>
  </si>
  <si>
    <t>Marketable Security (Tables)</t>
  </si>
  <si>
    <t>Schedule of Marketable Debt Securities</t>
  </si>
  <si>
    <t xml:space="preserve">The following
table summarizes the Company’s marketable debt securities as of December 31, 2019:
As of December 31, 2019
Cost Accrued Fair
US Treasury Bond $ 2,496 $ 18 $ 2,503 </t>
  </si>
  <si>
    <t>Other Current Assets (Tables)</t>
  </si>
  <si>
    <t>Schedule of Other Current Assets</t>
  </si>
  <si>
    <t xml:space="preserve">Years ended December 31,
2019 2018
(in thousands)
Amounts due from government institutions $ 101 $ 65
Deferred costs related to issuance of common shares (see Note 16) - 412
Prepaid expenses and others 185 91
$ 286 $ 568 </t>
  </si>
  <si>
    <t>Leases (Tables)</t>
  </si>
  <si>
    <t>Schedule of Supplemental Cash Flow Information Related to Operating Leases</t>
  </si>
  <si>
    <t xml:space="preserve">Supplemental
cash flow information related to operating leases was as follows:
Year ended
December 31, 2019
Cash payments for operating leases $ 354 </t>
  </si>
  <si>
    <t>Schedule of Maturities of Lease Liabilities</t>
  </si>
  <si>
    <t xml:space="preserve">Undiscounted
maturities of operating lease payments as of December 31, 2019 are summarized as follows (in thousands):
Operating Leases
2020 $ 216
2021 234
2022 180
2023 174
2024 176
2025 154
Total future lease payments 1,134
Less imputed interest (231 )
Total lease liability balance $ 903 </t>
  </si>
  <si>
    <t>Schedule of Supplemental Information Related to Leases</t>
  </si>
  <si>
    <t>Leases
recorded on the balance sheet consist of the following (in thousands):
Year ended December 31, 2019
Assets
Operating lease right of use asset $ 962
Liabilities
Operating lease - current 143
Operating lease - non-current 760
$ 903
Year ended December 31, 2019
Operating leases weighted average remaining lease term (in years) 3
Operating leases weighted average discount rate 9 %</t>
  </si>
  <si>
    <t>Fixed Assets, Net (Tables)</t>
  </si>
  <si>
    <t>Summary of Fixed Assets, Net</t>
  </si>
  <si>
    <t xml:space="preserve">Years ended December 31,
2019 2018
(in thousands)
Cost:
Research equipment and software $ 52 $ 98
Leasehold improvement 161 83
Furniture and office equipment 160 210
$ 373 $ 391
Accumulated Depreciation:
Research equipment and software 38 47
Leasehold improvement 4 12
Furniture and office equipment 103 73
145 132
Net book value $ 228 $ 259 </t>
  </si>
  <si>
    <t>Accrued Liabilities (Tables)</t>
  </si>
  <si>
    <t>Summary of Accrued Liabilities</t>
  </si>
  <si>
    <t xml:space="preserve">Years ended December 31,
2019 2018
(in thousands)
Employee-related liabilities $ 187 $ 67
Amounts due to certain government institution - 220
Other current liabilities 608 468
$ 795 $ 755 </t>
  </si>
  <si>
    <t>Share Capital (Tables)</t>
  </si>
  <si>
    <t>Summary of Stock Option Activity</t>
  </si>
  <si>
    <t xml:space="preserve">A summary
of the Company’s option activity related to options to employees and directors, and related information is as followed:
For the Year ended December 31, 2019
Number of Weighted average
Outstanding at beginning of period 398,308 $ 11.50
Granted 48,893 6.20
Cancelled (28,690 ) -
Forfeited (47,151 ) -
Outstanding at end of period 371,360 $ 9.19
Vested at end of period 270,827 $ 8.48
For the Year ended December 31, 2018
Number of Weighted average
Outstanding at beginning of period 414,965 $ 11.70
Granted 10,000 9.00
Forfeited (2,487 ) -
Cancelled (24,170 ) -
Outstanding at end of period 398,308 $ 11.50
Vested at end of period 245,010 $ 8.45 </t>
  </si>
  <si>
    <t>Schedule of Stock Options Outstanding</t>
  </si>
  <si>
    <t>The stock
options outstanding as of December
Exercise Stock options outstanding as of December 31, 2019 Stock options outstanding as of December 31, 2018 Weighted average remaining contractual life – years as of December 31, 2019 Weighted average remaining contractual life – years as of December 31, 2018 Stock options exercisable as of December 31, 2019 Stock options exercisable as of December 31, 2018
4.20 77,846 77,846 6.0 7.0 77,846 77,846
15.75 133,546 133,546 7.8 8.8 90,641 53,752
8.60 11,630 - 9.9 - 5,515 -
9.00 10,000 10,000 8.8 9.8 4,750 -
19.35 0 72,508 7.8 8.8 - 29,003
5.95 17,503 - 9.7 - - -
5.06 19,760 - 9.8 - - -
15.30 38,533 41,866 8.0 9.0 29,533 21,867
(*) 62,542 62,542 6.8 7.8 62,542 62,542
371,360 398,308 8.3 7.3 270,827 245,010 (*) Less
than $0.01.</t>
  </si>
  <si>
    <t>Schedule of Stock Options Valuation Assumptions</t>
  </si>
  <si>
    <t>The grant
date fair values of stock options granted in the years ended December 31, 2019 and 2018 were estimated using the Black-Scholes
valuation model with the following:
Year ended December 31, 2019 Year ended December 31, 2018
Expected volatility 132.63%-144.4% 99.40%
Risk-free interest 1.49%-2.62% 2.39%
Dividend yield 0% 0%
Expected life of up to (years) 5.282 5.24</t>
  </si>
  <si>
    <t>Schedule of Warrants Outstanding</t>
  </si>
  <si>
    <t>The remaining
outstanding warrants and terms as of December
Issuance date Outstanding as of December 31, 2018 Outstanding as of December 31, 2019 Exercise Price Exercisable as of December 31, 2019 Exercisable Through
Series A (2013) (*) 183 183 $ 2,754.00 181 April 9, 2023
Series A (2015) (*) 683 683 $ 1,377.00 676 April 30, 2020
Series B (2016) (a)(*) 2,770 2,770 $ 40.50 2,741 March 14, 2022
Warrant to underwriters 1.2019 - 22,767 $ 8.125 22,767 July 14, 2022
Warrant to underwriters 1.2019 - 29,500 $ 12.50 29,500 July 15, 2022
Warrant to underwriters 1.2019 - 12,500 $ 12.50 12,500 January 15, 2020
Warrant to underwriters 12.2019 - 45,643 $ 13.125 - June 27, 2023
Warrant to underwriters 12.2019 - 47,619 $ 13.125 - June 30, 2023
Warrant to underwriters 12.2019 - 45,045 $ 13.875 - June 25, 2023 (*) Prior
to January 1, 2019, warrants with non-standard anti-dilution provisions (referred to as down round protection) were classified
as liabilities and re-measured each reporting period. On January 1, 2019, the Company adopted the provisions of ASU 2017-11,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The cumulative effect of adoption of ASU 2017-11 resulted in an adjustment to accumulated
deficit as of January 1, 2018 of $20 with a corresponding adjustment to additional paid-in capital.</t>
  </si>
  <si>
    <t>Basic and Diluted Net Loss Per Share (Tables)</t>
  </si>
  <si>
    <t>Schedule of Basic and Diluted Net Loss Per Share</t>
  </si>
  <si>
    <t>The basic
and diluted net loss per share and weighted average number of shares of common stock used in the calculation of basic and diluted
net loss per share are as follows (in thousands, except share and per share data):
Years ended December 31,
2019 2018
Net loss attributable to shareholders of the Company $ 7,247 $ 7,260
Net loss attributable to shareholders of preferred shares - (254 )
Net loss used in the calculation of basic net loss per share $ 7,247 $ 7,006
Net loss per share (*) $ (1.70 ) $ (2.41 )
Weighted average number of common shares (*) 4,267,209 2,904,253 (*) December
31, 2018 share data represents the number of shares adjusted to retroactively reflect the 1:15 Reverse Split effected on September
4, 2018. Refer to Note 1 for further information.</t>
  </si>
  <si>
    <t>Research and Development Expenses, Net (Tables)</t>
  </si>
  <si>
    <t>Schedule of Research and Development Expenses</t>
  </si>
  <si>
    <t xml:space="preserve">Years ended December 31,
2019 2018
Payroll and related expenses $ 1,404 $ 1,112
Share-based compensation 131 237
Materials 545 309
Patents 79 526
Office and maintenance expenses 61 53
Rent 178 132
Professional services 585 426
Depreciation 76 25
Other 17 39
Less: Grants received from IIA &amp; EC (28 ) (344 )
$ 3,048 $ 2,515 </t>
  </si>
  <si>
    <t>General and Administrative Expenses (Tables)</t>
  </si>
  <si>
    <t>Schedule of General and Administrative Expenses</t>
  </si>
  <si>
    <t xml:space="preserve">Years ended December 31,
2019 2018
Payroll and related expenses $ 850 $ 1,136
Share-based compensation 968 1,160
Professional services 1,224 1,133
Travel 251 231
Marketing expenses 0 23
Office and maintenance expenses 157 176
Depreciation 8 29
Public and investor relations 227 339
Insurance 266 225
Government fees 176 191
Other 65 86
$ 4,192 $ 4,729 </t>
  </si>
  <si>
    <t>Transactions and Balances with Related Parties (Tables)</t>
  </si>
  <si>
    <t>Schedule of Related Party Transaction and Balances</t>
  </si>
  <si>
    <t>Years ended December 31,
2019 2018
Transactions:
Payroll and related expenses $ 592 $ 931
Directors fees and insurance 467 400
$ 1,059 $ 1,331
Balances:
Other accounts payable $ 228 $ 222 (*) See
also note 15.B</t>
  </si>
  <si>
    <t>Taxes on Income (Tables)</t>
  </si>
  <si>
    <t>Schedule of Deferred Tax Assets</t>
  </si>
  <si>
    <t xml:space="preserve">Years ended December 31,
2019 2018
Net operating loss carry-forward $ 503,065 $ 495,844
Total deferred tax assets 115,705 114,044
Valuation allowance -115,705 -114,044
Net deferred tax assets $ - $ - </t>
  </si>
  <si>
    <t>Schedule of Statutory Corporate Tax Rate and Effective Income Tax Rate</t>
  </si>
  <si>
    <t xml:space="preserve">The following
is a reconciliation of the taxes on income assuming that all income is taxed at the ordinary statutory corporate tax rate in Israel
and the effective income tax rate:
Years ended December 31,
2019 2018
Net loss as reported in the statements of operations $ 7,247 $ 7,260
Statutory tax rate 21 % 21 %
Income Tax under statutory tax rate 1,522 1,525
Change in valuation allowance -1,522 -1,525
Actual income tax $ - $ - </t>
  </si>
  <si>
    <t>General (Details Narrative) - USD ($) $ in Thousands</t>
  </si>
  <si>
    <t>Sep. 04, 2018</t>
  </si>
  <si>
    <t>Cash and cash equivalent</t>
  </si>
  <si>
    <t>Reverse stock split</t>
  </si>
  <si>
    <t>one-for-15 reverse stock split</t>
  </si>
  <si>
    <t>Reverse stock split, shares</t>
  </si>
  <si>
    <t>Summary of Significant Accounting Policies (Details Narrative) - USD ($) $ in Thousands</t>
  </si>
  <si>
    <t>Summary of Significant Accounting Policies - Estimated Useful Lives of Property and Equipment (Details)</t>
  </si>
  <si>
    <t>Research Equipment and Software [Member] | Minimum [Member]</t>
  </si>
  <si>
    <t>Property, plant and equipment, useful life</t>
  </si>
  <si>
    <t>25 years</t>
  </si>
  <si>
    <t>Research Equipment and Software [Member] | Maximum [Member]</t>
  </si>
  <si>
    <t>33 years</t>
  </si>
  <si>
    <t>Furniture and Office Equipment [Member]</t>
  </si>
  <si>
    <t>7 years</t>
  </si>
  <si>
    <t>Leasehold Improvements [Member]</t>
  </si>
  <si>
    <t>20 years</t>
  </si>
  <si>
    <t>Summary of Significant Accounting Policies - Schedule of Cumulative Effect of Adoption of ASU 2017-11 (Details) - USD ($) $ in Thousands</t>
  </si>
  <si>
    <t>Jan. 02, 2019</t>
  </si>
  <si>
    <t>Derivative Warrant Liability [Member] | Accounting Standards Update 2017-11 [Member]</t>
  </si>
  <si>
    <t>Cumulative effect adjustment</t>
  </si>
  <si>
    <t>Additional Paid-In Capital [Member] | Accounting Standards Update 2017-11 [Member]</t>
  </si>
  <si>
    <t>Accumulated Deficit [Member] | Accounting Standards Update 2017-11 [Member]</t>
  </si>
  <si>
    <t>Marketable Security - Schedule of Marketable Debt Securities (Details) - US Treasury Bond [Member] $ in Thousands</t>
  </si>
  <si>
    <t>Dec. 31, 2019USD ($)</t>
  </si>
  <si>
    <t>Cost</t>
  </si>
  <si>
    <t>Accrued interest</t>
  </si>
  <si>
    <t>Fair value</t>
  </si>
  <si>
    <t>Other Current Assets - Schedule of Other Current Assets - (Details) - USD ($) $ in Thousands</t>
  </si>
  <si>
    <t>Amounts due from government institutions</t>
  </si>
  <si>
    <t>Deferred costs related to issuance of common shares (see Note 16)</t>
  </si>
  <si>
    <t>Prepaid expenses and others</t>
  </si>
  <si>
    <t>Total Other current assets</t>
  </si>
  <si>
    <t>Leases (Details Narrative) - USD ($) $ in Thousands</t>
  </si>
  <si>
    <t>Short-term lease term</t>
  </si>
  <si>
    <t>12 months</t>
  </si>
  <si>
    <t>Lease liabilities for operating leases</t>
  </si>
  <si>
    <t>Leases - Schedule of Supplemental Cash Flow Information Related to Operating Leases (Details) $ in Thousands</t>
  </si>
  <si>
    <t>Cash payments for operating leases</t>
  </si>
  <si>
    <t>Leases - Schedule of Maturities of Lease Liabilities (Details) $ in Thousands</t>
  </si>
  <si>
    <t>2020</t>
  </si>
  <si>
    <t>2021</t>
  </si>
  <si>
    <t>2022</t>
  </si>
  <si>
    <t>2023</t>
  </si>
  <si>
    <t>2024</t>
  </si>
  <si>
    <t>2025</t>
  </si>
  <si>
    <t>Total future lease payments</t>
  </si>
  <si>
    <t>Less imputed interest</t>
  </si>
  <si>
    <t>Total lease liability balance</t>
  </si>
  <si>
    <t>Leases - Schedule of Supplemental Information Related to Leases (Details) - USD ($) $ in Thousands</t>
  </si>
  <si>
    <t>Operating lease right of use asset</t>
  </si>
  <si>
    <t>Operating lease - current</t>
  </si>
  <si>
    <t>Operating lease - non-current</t>
  </si>
  <si>
    <t>Total Operating lease liability</t>
  </si>
  <si>
    <t>Operating leases weighted average remaining lease term (in years)</t>
  </si>
  <si>
    <t>3 years</t>
  </si>
  <si>
    <t>Operating leases weighted average discount rate</t>
  </si>
  <si>
    <t>9.00%</t>
  </si>
  <si>
    <t>Fixed Assets, Net - Summary of Fixed Assets, Net (Details) - USD ($) $ in Thousands</t>
  </si>
  <si>
    <t>Accumulated Depreciation</t>
  </si>
  <si>
    <t>Net book value</t>
  </si>
  <si>
    <t>Research Equipment and Software [Member]</t>
  </si>
  <si>
    <t>Accrued Liabilities - Summary of Accrued Liabilities (Details) - USD ($) $ in Thousands</t>
  </si>
  <si>
    <t>Employee-related liabilities</t>
  </si>
  <si>
    <t>Amounts due to certain government institution</t>
  </si>
  <si>
    <t>Other current liabilities</t>
  </si>
  <si>
    <t>Total Accrued Liabilities</t>
  </si>
  <si>
    <t>Commitments and Contingencies (Details Narrative) $ / shares in Units, ₪ in Thousands</t>
  </si>
  <si>
    <t>Feb. 04, 2020USD ($)</t>
  </si>
  <si>
    <t>Apr. 28, 2019USD ($)</t>
  </si>
  <si>
    <t>May 24, 2018shares</t>
  </si>
  <si>
    <t>Apr. 10, 2018USD ($)shares</t>
  </si>
  <si>
    <t>Jan. 04, 2018USD ($)$ / shares</t>
  </si>
  <si>
    <t>Jan. 04, 2018ILS (₪)</t>
  </si>
  <si>
    <t>Sep. 30, 2018USD ($)</t>
  </si>
  <si>
    <t>Jul. 31, 2018USD ($)</t>
  </si>
  <si>
    <t>Apr. 30, 2018USD ($)</t>
  </si>
  <si>
    <t>Jun. 30, 2012</t>
  </si>
  <si>
    <t>Dec. 31, 2019USD ($)shares</t>
  </si>
  <si>
    <t>Monthly consultation fee in USD | $ / shares</t>
  </si>
  <si>
    <t>Subsequent Event [Member] | Joseph Mona [Member]</t>
  </si>
  <si>
    <t>Settlement amount</t>
  </si>
  <si>
    <t>Alliance Investment Management, Ltd. [Member]</t>
  </si>
  <si>
    <t>Litigation settlement</t>
  </si>
  <si>
    <t>CardioSert Ltd [Member]</t>
  </si>
  <si>
    <t>Initial payment</t>
  </si>
  <si>
    <t>Number of common shares acquired | shares</t>
  </si>
  <si>
    <t>Number of common shares acquired, value</t>
  </si>
  <si>
    <t>Buy back amount per patent | $ / shares</t>
  </si>
  <si>
    <t>CardioSert Ltd [Member] | Before Reverse Split [Member]</t>
  </si>
  <si>
    <t>Securities Purchase Agreement [Member]</t>
  </si>
  <si>
    <t>Number of post-stock split shares returned | shares</t>
  </si>
  <si>
    <t>Purchase price of plaintiffs</t>
  </si>
  <si>
    <t>Minimum [Member] | Alliance Investment Management, Ltd. [Member]</t>
  </si>
  <si>
    <t>Beneficial ownership percentage</t>
  </si>
  <si>
    <t>10.00%</t>
  </si>
  <si>
    <t>Minimum [Member] | CardioSert Ltd [Member]</t>
  </si>
  <si>
    <t>Investments</t>
  </si>
  <si>
    <t>Minimum [Member] | Technion Research and Development Foundation Limited [Member]</t>
  </si>
  <si>
    <t>Royalties payable as percentage of future sales</t>
  </si>
  <si>
    <t>1.50%</t>
  </si>
  <si>
    <t>Maximum [Member] | Technion Research and Development Foundation Limited [Member]</t>
  </si>
  <si>
    <t>3.00%</t>
  </si>
  <si>
    <t>Second Phase [Member] | Contract Research Agreements [Member]</t>
  </si>
  <si>
    <t>Contract expected costs</t>
  </si>
  <si>
    <t>Phase 2.1 [Member] | Contract Research Agreements [Member]</t>
  </si>
  <si>
    <t>NIS [Member]</t>
  </si>
  <si>
    <t>Monthly consultation fee | ₪</t>
  </si>
  <si>
    <t>Currency exchange rate, description</t>
  </si>
  <si>
    <t>Exchange rate of NIS3.47 to the dollar</t>
  </si>
  <si>
    <t>Israeli Innovation Authority [Member] | 2013 Through December 31, 2019 [Member]</t>
  </si>
  <si>
    <t>Total grants obtained</t>
  </si>
  <si>
    <t>Israeli Innovation Authority [Member] | 2013 Through December 31, 2019 [Member] | Minimum [Member]</t>
  </si>
  <si>
    <t>Israeli Innovation Authority [Member] | 2013 Through December 31, 2019 [Member] | Maximum [Member]</t>
  </si>
  <si>
    <t>3.50%</t>
  </si>
  <si>
    <t>Share Capital (Details Narrative) - USD ($) $ / shares in Units, $ in Thousands</t>
  </si>
  <si>
    <t>Dec. 30, 2019</t>
  </si>
  <si>
    <t>Dec. 27, 2019</t>
  </si>
  <si>
    <t>Dec. 25, 2019</t>
  </si>
  <si>
    <t>Oct. 23, 2019</t>
  </si>
  <si>
    <t>Aug. 12, 2019</t>
  </si>
  <si>
    <t>Jan. 23, 2019</t>
  </si>
  <si>
    <t>Jan. 21, 2019</t>
  </si>
  <si>
    <t>Jan. 15, 2019</t>
  </si>
  <si>
    <t>Jan. 14, 2019</t>
  </si>
  <si>
    <t>Aug. 13, 2018</t>
  </si>
  <si>
    <t>May 24, 2018</t>
  </si>
  <si>
    <t>Apr. 10, 2018</t>
  </si>
  <si>
    <t>Dec. 28, 2017</t>
  </si>
  <si>
    <t>Dec. 06, 2017</t>
  </si>
  <si>
    <t>Sep. 14, 2017</t>
  </si>
  <si>
    <t>Jun. 05, 2017</t>
  </si>
  <si>
    <t>Jan. 05, 2017</t>
  </si>
  <si>
    <t>Dec. 27, 2016</t>
  </si>
  <si>
    <t>May 02, 2016</t>
  </si>
  <si>
    <t>Feb. 28, 2018</t>
  </si>
  <si>
    <t>Nov. 30, 2017</t>
  </si>
  <si>
    <t>Sep. 30, 2014</t>
  </si>
  <si>
    <t>Authorized capital stock</t>
  </si>
  <si>
    <t>Proceeds from issuance of shares</t>
  </si>
  <si>
    <t>Number of stock options granted</t>
  </si>
  <si>
    <t>Weighted-average exercise price per share, granted</t>
  </si>
  <si>
    <t>Ordinary shares, par value</t>
  </si>
  <si>
    <t>Stock-based employee compensation</t>
  </si>
  <si>
    <t>Aggregate intrinsic value of outstanding options</t>
  </si>
  <si>
    <t>Aggregate intrinsic value of exercisable options</t>
  </si>
  <si>
    <t>Share Incentive Plan [Member]</t>
  </si>
  <si>
    <t>Unrecognized compensation costs, net of expected forfeitures</t>
  </si>
  <si>
    <t>Unrecognized compensation weighted average period</t>
  </si>
  <si>
    <t>1 year 4 months 24 days</t>
  </si>
  <si>
    <t>General and Administrative Expense [Member]</t>
  </si>
  <si>
    <t>Number of common shares acquired</t>
  </si>
  <si>
    <t>CardioSert Ltd [Member] | Research and Development Expense [Member]</t>
  </si>
  <si>
    <t>Acquisition price of assets</t>
  </si>
  <si>
    <t>Purchaser [Member]</t>
  </si>
  <si>
    <t>Number of common stock shares sold during the period</t>
  </si>
  <si>
    <t>Common stock price per share</t>
  </si>
  <si>
    <t>Placement agent fee and expenses</t>
  </si>
  <si>
    <t>Investors [Member]</t>
  </si>
  <si>
    <t>Investors [Member] | Securities Purchase Agreement [Member]</t>
  </si>
  <si>
    <t>Warrant to purchase for common stock</t>
  </si>
  <si>
    <t>Warrant price per share</t>
  </si>
  <si>
    <t>$ .125</t>
  </si>
  <si>
    <t>Warrants value</t>
  </si>
  <si>
    <t>Proceeds from issuance and sale of stock</t>
  </si>
  <si>
    <t>Warrants term</t>
  </si>
  <si>
    <t>1 year</t>
  </si>
  <si>
    <t>Underwriter [Member] | Securities Purchase Agreement [Member]</t>
  </si>
  <si>
    <t>3 years 6 months</t>
  </si>
  <si>
    <t>Proceeds from issuance of warrants</t>
  </si>
  <si>
    <t>Board of Directors [Member]</t>
  </si>
  <si>
    <t>Stock option vested term</t>
  </si>
  <si>
    <t>Board of Directors [Member] | General and Administrative Expense [Member]</t>
  </si>
  <si>
    <t>Board of Directors [Member] | NIS [Member]</t>
  </si>
  <si>
    <t>Board of Directors [Member] | Microbot Israel [Member]</t>
  </si>
  <si>
    <t>Number of stock option granted as adjusted to reflect merger</t>
  </si>
  <si>
    <t>Stock option merger retroactively adjusted exercise price per share</t>
  </si>
  <si>
    <t>Harel Gadot [Member]</t>
  </si>
  <si>
    <t>Harel Gadot [Member] | General and Administrative Expense [Member]</t>
  </si>
  <si>
    <t>Harel Gadot [Member] | Minimum [Member]</t>
  </si>
  <si>
    <t>Harel Gadot [Member] | Maximum [Member]</t>
  </si>
  <si>
    <t>5 years</t>
  </si>
  <si>
    <t>Hezi Himelfarb [Member]</t>
  </si>
  <si>
    <t>Hezi Himelfarb [Member] | Research and Development Expense [Member]</t>
  </si>
  <si>
    <t>Employees [Member]</t>
  </si>
  <si>
    <t>Number of option exercised</t>
  </si>
  <si>
    <t>Employees [Member] | General and Administrative Expense [Member]</t>
  </si>
  <si>
    <t>Employees [Member] | Research and Development Expense [Member]</t>
  </si>
  <si>
    <t>Employees and Consultant [Member]</t>
  </si>
  <si>
    <t>Employees and Consultant [Member] | NIS [Member]</t>
  </si>
  <si>
    <t>Non-Executive Officer [Member]</t>
  </si>
  <si>
    <t>Non-Executive Officer [Member] | Research and Development Expense [Member]</t>
  </si>
  <si>
    <t>Series A Convertible Preferred Stock [Member]</t>
  </si>
  <si>
    <t>Designated preferred stock</t>
  </si>
  <si>
    <t>Rights to acquire shares of common stock</t>
  </si>
  <si>
    <t>Shares of common stock</t>
  </si>
  <si>
    <t>Common Stock [Member] | Board of Directors [Member]</t>
  </si>
  <si>
    <t>Common Stock [Member] | Directors [Member]</t>
  </si>
  <si>
    <t>Common Stock [Member] | Employees [Member]</t>
  </si>
  <si>
    <t>Before Reverse Split [Member] | CardioSert Ltd [Member]</t>
  </si>
  <si>
    <t>Before Reverse Split [Member] | Purchaser [Member]</t>
  </si>
  <si>
    <t>Before Reverse Split [Member] | Investors [Member]</t>
  </si>
  <si>
    <t>Before Reverse Split [Member] | Board of Directors [Member]</t>
  </si>
  <si>
    <t>Before Reverse Split [Member] | Board of Directors [Member] | Microbot Israel [Member]</t>
  </si>
  <si>
    <t>Before Reverse Split [Member] | Harel Gadot [Member]</t>
  </si>
  <si>
    <t>Before Reverse Split [Member] | Hezi Himelfarb [Member]</t>
  </si>
  <si>
    <t>Before Reverse Split [Member] | Employees [Member]</t>
  </si>
  <si>
    <t>Before Reverse Split [Member] | Employees and Consultant [Member]</t>
  </si>
  <si>
    <t>Before Reverse Split [Member] | Non-Executive Officer [Member]</t>
  </si>
  <si>
    <t>Before Reverse Split [Member] | Common Stock [Member]</t>
  </si>
  <si>
    <t>Pre-Funded Warrant [Member] | Investors [Member] | Securities Purchase Agreement [Member]</t>
  </si>
  <si>
    <t>Warrant One [Member]</t>
  </si>
  <si>
    <t>Warrant outstanding</t>
  </si>
  <si>
    <t>Warrant Two [Member]</t>
  </si>
  <si>
    <t>Share Capital - Summary of Stock Option Activity (Details) - $ / shares</t>
  </si>
  <si>
    <t>Number of stock options outstanding, Outstanding at beginning of period</t>
  </si>
  <si>
    <t>Number of stock options outstanding, Granted</t>
  </si>
  <si>
    <t>Number of stock options outstanding, Cancelled</t>
  </si>
  <si>
    <t>Number of stock options outstanding, Forfeited</t>
  </si>
  <si>
    <t>Number of stock options outstanding, Outstanding at end of period</t>
  </si>
  <si>
    <t>Number of stock options outstanding, Vested at end of period</t>
  </si>
  <si>
    <t>Weighted average exercise price, Outstanding at beginning of period</t>
  </si>
  <si>
    <t>Weighted average exercise price, Granted</t>
  </si>
  <si>
    <t>Weighted average exercise price, Forfeited</t>
  </si>
  <si>
    <t>Weighted average exercise price, Cancelled</t>
  </si>
  <si>
    <t>Weighted average exercise price, Outstanding at end of period</t>
  </si>
  <si>
    <t>Weighted average exercise price, Vested at end of period</t>
  </si>
  <si>
    <t>Share Capital - Schedule of Stock Options Outstanding (Details) - $ / shares</t>
  </si>
  <si>
    <t>Stock options outstanding</t>
  </si>
  <si>
    <t>Weighted average remaining contractual life</t>
  </si>
  <si>
    <t>8 years 3 months 19 days</t>
  </si>
  <si>
    <t>7 years 3 months 19 days</t>
  </si>
  <si>
    <t>Stock options exercisable</t>
  </si>
  <si>
    <t>Exercise Price One [Member]</t>
  </si>
  <si>
    <t>Exercise price</t>
  </si>
  <si>
    <t>6 years</t>
  </si>
  <si>
    <t>Exercise Price Two [Member]</t>
  </si>
  <si>
    <t>7 years 9 months 18 days</t>
  </si>
  <si>
    <t>8 years 9 months 18 days</t>
  </si>
  <si>
    <t>Exercise Price Three [Member]</t>
  </si>
  <si>
    <t>9 years 10 months 25 days</t>
  </si>
  <si>
    <t>0 years</t>
  </si>
  <si>
    <t>Exercise Price Four [Member]</t>
  </si>
  <si>
    <t>9 years 9 months 18 days</t>
  </si>
  <si>
    <t>Exercise Price Five [Member]</t>
  </si>
  <si>
    <t>Exercise Price Six [Member]</t>
  </si>
  <si>
    <t>9 years 8 months 12 days</t>
  </si>
  <si>
    <t>Exercise Price Seven [Member]</t>
  </si>
  <si>
    <t>Exercise Price Eight [Member]</t>
  </si>
  <si>
    <t>8 years</t>
  </si>
  <si>
    <t>9 years</t>
  </si>
  <si>
    <t>Exercise Price Nine [Member]</t>
  </si>
  <si>
    <t>6 years 9 months 18 days</t>
  </si>
  <si>
    <t>Less than $0.01.</t>
  </si>
  <si>
    <t>Share Capital - Schedule of Stock Options Valuation Assumptions (Details)</t>
  </si>
  <si>
    <t>Expected volatility, minimum</t>
  </si>
  <si>
    <t>132.63%</t>
  </si>
  <si>
    <t>Expected volatility, maximum</t>
  </si>
  <si>
    <t>144.40%</t>
  </si>
  <si>
    <t>Expected volatility</t>
  </si>
  <si>
    <t>99.40%</t>
  </si>
  <si>
    <t>Risk-free interest, minimum</t>
  </si>
  <si>
    <t>1.49%</t>
  </si>
  <si>
    <t>Risk-free interest, maximum</t>
  </si>
  <si>
    <t>2.62%</t>
  </si>
  <si>
    <t>Risk-free interest</t>
  </si>
  <si>
    <t>2.39%</t>
  </si>
  <si>
    <t>Dividend yield</t>
  </si>
  <si>
    <t>0.00%</t>
  </si>
  <si>
    <t>Expected life of up to (years)</t>
  </si>
  <si>
    <t>5 years 33 months 25 days</t>
  </si>
  <si>
    <t>5 years 2 months 27 days</t>
  </si>
  <si>
    <t>Share Capital - Schedule of Warrants Outstanding (Details) - $ / shares</t>
  </si>
  <si>
    <t>Series A (2013) [Member]</t>
  </si>
  <si>
    <t>Number of outstanding warrants</t>
  </si>
  <si>
    <t>Number of exercisable warrants</t>
  </si>
  <si>
    <t>Exercisable Through</t>
  </si>
  <si>
    <t>April 9, 2023</t>
  </si>
  <si>
    <t>Series A (2015) [Member]</t>
  </si>
  <si>
    <t>April 30, 2020</t>
  </si>
  <si>
    <t>Series B (2016) [Member]</t>
  </si>
  <si>
    <t>March 14, 2022</t>
  </si>
  <si>
    <t>Warrant to Underwriters 1.2019 [Member]</t>
  </si>
  <si>
    <t>July 14, 2022</t>
  </si>
  <si>
    <t>Warrant to Underwriters 1.2019 One [Member]</t>
  </si>
  <si>
    <t>July 15, 2022</t>
  </si>
  <si>
    <t>Warrant to Underwriters 1.2019 Two [Member]</t>
  </si>
  <si>
    <t>January 15, 2020</t>
  </si>
  <si>
    <t>Warrant to Underwriters 12.2019 [Member]</t>
  </si>
  <si>
    <t>June 27, 2023</t>
  </si>
  <si>
    <t>Warrant to Underwriters 12.2019 One [Member]</t>
  </si>
  <si>
    <t>June 30, 2023</t>
  </si>
  <si>
    <t>Warrant to Underwriters 12.2019 Two [Member]</t>
  </si>
  <si>
    <t>June 25, 2023</t>
  </si>
  <si>
    <t>Prior to January 1, 2019, warrants with non-standard anti-dilution provisions (referred to as down round protection) were classified as liabilities and re-measured each reporting period. On January 1, 2019, the Company adopted the provisions of ASU 2017-11,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The cumulative effect of adoption of ASU 2017-11 resulted in an adjustment to accumulated deficit as of January 1, 2018 of $20 with a corresponding adjustment to additional paid-in capital.</t>
  </si>
  <si>
    <t>Share Capital - Schedule of Warrants Outstanding (Details) (Parenthetical) $ in Thousands</t>
  </si>
  <si>
    <t>Jan. 02, 2019USD ($)</t>
  </si>
  <si>
    <t>Basic and Diluted Net Loss Per Share - Schedule of Basic and Diluted Net Loss Per Share (Details) - USD ($) $ / shares in Units, $ in Thousands</t>
  </si>
  <si>
    <t>Net loss attributable to shareholders of the Company</t>
  </si>
  <si>
    <t>Net loss attributable to shareholders of preferred shares</t>
  </si>
  <si>
    <t>Net loss used in the calculation of basic net loss per share</t>
  </si>
  <si>
    <t>Net loss per share</t>
  </si>
  <si>
    <t>Weighted average number of common shares</t>
  </si>
  <si>
    <t>Basic and Diluted Net Loss Per Share - Schedule of Basic and Diluted Net Loss Per Share (Details) (Parenthetical)</t>
  </si>
  <si>
    <t>Research and Development Expenses, Net - Schedule of Research and Development Expenses (Details) - USD ($) $ in Thousands</t>
  </si>
  <si>
    <t>Research and development expense</t>
  </si>
  <si>
    <t>Research and Development Expense [Member]</t>
  </si>
  <si>
    <t>Payroll and related expenses</t>
  </si>
  <si>
    <t>Materials</t>
  </si>
  <si>
    <t>Patents</t>
  </si>
  <si>
    <t>Office and maintenance expenses</t>
  </si>
  <si>
    <t>Rent R&amp;D</t>
  </si>
  <si>
    <t>Professional services</t>
  </si>
  <si>
    <t>Depreciation</t>
  </si>
  <si>
    <t>Other</t>
  </si>
  <si>
    <t>Less: Grants received from IIA &amp; EC</t>
  </si>
  <si>
    <t>General and Administrative Expenses - Schedule of General and Administrative Expenses (Details) - USD ($) $ in Thousands</t>
  </si>
  <si>
    <t>General and administrative expenses</t>
  </si>
  <si>
    <t>Travel</t>
  </si>
  <si>
    <t>Marketing expenses</t>
  </si>
  <si>
    <t>Public and investor relations</t>
  </si>
  <si>
    <t>Insurance</t>
  </si>
  <si>
    <t>Government fees</t>
  </si>
  <si>
    <t>Transactions and Balances with Related Parties - Schedule of Related Party Transaction and Balances (Details) - USD ($) $ in Thousands</t>
  </si>
  <si>
    <t>Other accounts payable</t>
  </si>
  <si>
    <t>Interested and Related Parties [Member]</t>
  </si>
  <si>
    <t>Directors fees and insurance</t>
  </si>
  <si>
    <t>Taxes on Income (Details Narrative) - USD ($) $ in Thousands</t>
  </si>
  <si>
    <t>Corporate income tax rate</t>
  </si>
  <si>
    <t>21.00%</t>
  </si>
  <si>
    <t>Israel Tax Authority [Member]</t>
  </si>
  <si>
    <t>23.00%</t>
  </si>
  <si>
    <t>Net operating losses carried forward</t>
  </si>
  <si>
    <t>US Tax Authority [Member]</t>
  </si>
  <si>
    <t>Operating loss carryforwards, expiration</t>
  </si>
  <si>
    <t>2035</t>
  </si>
  <si>
    <t>Taxes on Income - Schedule of Deferred Tax Assets (Details) - USD ($)</t>
  </si>
  <si>
    <t>Net operating loss carry-forward</t>
  </si>
  <si>
    <t>Total deferred tax assets</t>
  </si>
  <si>
    <t>Valuation allowance</t>
  </si>
  <si>
    <t>Net deferred tax assets</t>
  </si>
  <si>
    <t>Taxes on Income - Schedule of Statutory Corporate Tax Rate and Effective Income Tax Rate (Details) - USD ($) $ in Thousands</t>
  </si>
  <si>
    <t>Net loss as reported in the statements of operations</t>
  </si>
  <si>
    <t>Statutory tax rate</t>
  </si>
  <si>
    <t>Income Tax under statutory tax rate</t>
  </si>
  <si>
    <t>Change in valuation allowance</t>
  </si>
  <si>
    <t>Actual income tax</t>
  </si>
  <si>
    <t>Subsequent Events (Details Narrative) - Subsequent Event [Member] - Harel Gadot [Member] - $ / shares</t>
  </si>
  <si>
    <t>Feb. 25, 2020</t>
  </si>
  <si>
    <t>Feb. 24, 2020</t>
  </si>
  <si>
    <t>Bonus percentage</t>
  </si>
  <si>
    <t>60.00%</t>
  </si>
  <si>
    <t>40.00%</t>
  </si>
  <si>
    <t>One-time special bonus percentage</t>
  </si>
  <si>
    <t>Non qualified option to purchase common stock</t>
  </si>
  <si>
    <t>Exercise price per share</t>
  </si>
  <si>
    <t>Stock non option vesting description</t>
  </si>
  <si>
    <t>Vest in full on the one-year anniversary of the date of grant and expire on the ten-year annivers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9718274</v>
      </c>
    </row>
    <row r="19" spans="1:4">
      <c r="A19" s="4" t="s">
        <v>31</v>
      </c>
      <c r="C19" s="6" t="n">
        <v>710326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8771</v>
      </c>
      <c r="C3" s="5" t="n">
        <v>5238</v>
      </c>
    </row>
    <row r="4" spans="1:3">
      <c r="A4" s="4" t="s">
        <v>40</v>
      </c>
      <c r="B4" s="6" t="n">
        <v>2521</v>
      </c>
      <c r="C4" s="4" t="s">
        <v>41</v>
      </c>
    </row>
    <row r="5" spans="1:3">
      <c r="A5" s="4" t="s">
        <v>42</v>
      </c>
      <c r="B5" s="6" t="n">
        <v>4358</v>
      </c>
      <c r="C5" s="6" t="n">
        <v>25</v>
      </c>
    </row>
    <row r="6" spans="1:3">
      <c r="A6" s="4" t="s">
        <v>43</v>
      </c>
      <c r="B6" s="6" t="n">
        <v>286</v>
      </c>
      <c r="C6" s="6" t="n">
        <v>568</v>
      </c>
    </row>
    <row r="7" spans="1:3">
      <c r="A7" s="4" t="s">
        <v>44</v>
      </c>
      <c r="B7" s="6" t="n">
        <v>35936</v>
      </c>
      <c r="C7" s="6" t="n">
        <v>5831</v>
      </c>
    </row>
    <row r="8" spans="1:3">
      <c r="A8" s="4" t="s">
        <v>45</v>
      </c>
      <c r="B8" s="6" t="n">
        <v>228</v>
      </c>
      <c r="C8" s="6" t="n">
        <v>259</v>
      </c>
    </row>
    <row r="9" spans="1:3">
      <c r="A9" s="4" t="s">
        <v>46</v>
      </c>
      <c r="B9" s="6" t="n">
        <v>962</v>
      </c>
      <c r="C9" s="4" t="s">
        <v>41</v>
      </c>
    </row>
    <row r="10" spans="1:3">
      <c r="A10" s="4" t="s">
        <v>47</v>
      </c>
      <c r="B10" s="6" t="n">
        <v>37126</v>
      </c>
      <c r="C10" s="6" t="n">
        <v>6090</v>
      </c>
    </row>
    <row r="11" spans="1:3">
      <c r="A11" s="3" t="s">
        <v>48</v>
      </c>
    </row>
    <row r="12" spans="1:3">
      <c r="A12" s="4" t="s">
        <v>49</v>
      </c>
      <c r="B12" s="6" t="n">
        <v>284</v>
      </c>
      <c r="C12" s="6" t="n">
        <v>630</v>
      </c>
    </row>
    <row r="13" spans="1:3">
      <c r="A13" s="4" t="s">
        <v>50</v>
      </c>
      <c r="B13" s="6" t="n">
        <v>3604</v>
      </c>
      <c r="C13" s="6" t="n">
        <v>3375</v>
      </c>
    </row>
    <row r="14" spans="1:3">
      <c r="A14" s="4" t="s">
        <v>51</v>
      </c>
      <c r="B14" s="6" t="n">
        <v>143</v>
      </c>
      <c r="C14" s="4" t="s">
        <v>41</v>
      </c>
    </row>
    <row r="15" spans="1:3">
      <c r="A15" s="4" t="s">
        <v>52</v>
      </c>
      <c r="B15" s="6" t="n">
        <v>795</v>
      </c>
      <c r="C15" s="6" t="n">
        <v>755</v>
      </c>
    </row>
    <row r="16" spans="1:3">
      <c r="A16" s="4" t="s">
        <v>53</v>
      </c>
      <c r="B16" s="6" t="n">
        <v>4826</v>
      </c>
      <c r="C16" s="6" t="n">
        <v>4760</v>
      </c>
    </row>
    <row r="17" spans="1:3">
      <c r="A17" s="3" t="s">
        <v>54</v>
      </c>
    </row>
    <row r="18" spans="1:3">
      <c r="A18" s="4" t="s">
        <v>55</v>
      </c>
      <c r="B18" s="6" t="n">
        <v>760</v>
      </c>
      <c r="C18" s="4" t="s">
        <v>41</v>
      </c>
    </row>
    <row r="19" spans="1:3">
      <c r="A19" s="4" t="s">
        <v>56</v>
      </c>
      <c r="B19" s="6" t="n">
        <v>5586</v>
      </c>
      <c r="C19" s="6" t="n">
        <v>4760</v>
      </c>
    </row>
    <row r="20" spans="1:3">
      <c r="A20" s="4" t="s">
        <v>57</v>
      </c>
      <c r="B20" s="4" t="s">
        <v>41</v>
      </c>
      <c r="C20" s="4" t="s">
        <v>41</v>
      </c>
    </row>
    <row r="21" spans="1:3">
      <c r="A21" s="3" t="s">
        <v>58</v>
      </c>
    </row>
    <row r="22" spans="1:3">
      <c r="A22" s="4" t="s">
        <v>59</v>
      </c>
      <c r="B22" s="6" t="n">
        <v>72</v>
      </c>
      <c r="C22" s="6" t="n">
        <v>31</v>
      </c>
    </row>
    <row r="23" spans="1:3">
      <c r="A23" s="4" t="s">
        <v>60</v>
      </c>
      <c r="B23" s="6" t="n">
        <v>69954</v>
      </c>
      <c r="C23" s="6" t="n">
        <v>32538</v>
      </c>
    </row>
    <row r="24" spans="1:3">
      <c r="A24" s="4" t="s">
        <v>61</v>
      </c>
      <c r="B24" s="6" t="n">
        <v>-3375</v>
      </c>
      <c r="C24" s="6" t="n">
        <v>-3375</v>
      </c>
    </row>
    <row r="25" spans="1:3">
      <c r="A25" s="4" t="s">
        <v>62</v>
      </c>
      <c r="B25" s="6" t="n">
        <v>-35111</v>
      </c>
      <c r="C25" s="6" t="n">
        <v>-27864</v>
      </c>
    </row>
    <row r="26" spans="1:3">
      <c r="A26" s="4" t="s">
        <v>63</v>
      </c>
      <c r="B26" s="6" t="n">
        <v>31540</v>
      </c>
      <c r="C26" s="6" t="n">
        <v>1330</v>
      </c>
    </row>
    <row r="27" spans="1:3">
      <c r="A27" s="4" t="s">
        <v>64</v>
      </c>
      <c r="B27" s="5" t="n">
        <v>37126</v>
      </c>
      <c r="C27" s="5" t="n">
        <v>6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187</v>
      </c>
      <c r="B11" s="4" t="s">
        <v>221</v>
      </c>
    </row>
    <row r="12" spans="1:2">
      <c r="A12" s="4" t="s">
        <v>190</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172</v>
      </c>
      <c r="B17" s="4" t="s">
        <v>231</v>
      </c>
    </row>
    <row r="18" spans="1:2">
      <c r="A18" s="4" t="s">
        <v>232</v>
      </c>
      <c r="B18" s="4" t="s">
        <v>233</v>
      </c>
    </row>
    <row r="19" spans="1:2">
      <c r="A19" s="4" t="s">
        <v>234</v>
      </c>
      <c r="B19"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66</v>
      </c>
      <c r="D1" s="2" t="s">
        <v>37</v>
      </c>
    </row>
    <row r="2" spans="1:4">
      <c r="A2" s="3" t="s">
        <v>67</v>
      </c>
    </row>
    <row r="3" spans="1:4">
      <c r="A3" s="4" t="s">
        <v>68</v>
      </c>
      <c r="B3" s="7" t="n">
        <v>0.01</v>
      </c>
      <c r="D3" s="7" t="n">
        <v>0.01</v>
      </c>
    </row>
    <row r="4" spans="1:4">
      <c r="A4" s="4" t="s">
        <v>69</v>
      </c>
      <c r="B4" s="6" t="n">
        <v>60000000</v>
      </c>
      <c r="C4" s="6" t="n">
        <v>220000000</v>
      </c>
      <c r="D4" s="6" t="n">
        <v>200000000</v>
      </c>
    </row>
    <row r="5" spans="1:4">
      <c r="A5" s="4" t="s">
        <v>70</v>
      </c>
      <c r="B5" s="6" t="n">
        <v>7185628</v>
      </c>
      <c r="D5" s="6" t="n">
        <v>3012343</v>
      </c>
    </row>
    <row r="6" spans="1:4">
      <c r="A6" s="4" t="s">
        <v>71</v>
      </c>
      <c r="B6" s="6" t="n">
        <v>7185628</v>
      </c>
      <c r="D6" s="6" t="n">
        <v>3012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286</v>
      </c>
      <c r="B1" s="2" t="s">
        <v>287</v>
      </c>
      <c r="C1" s="2" t="s">
        <v>2</v>
      </c>
      <c r="D1" s="2" t="s">
        <v>37</v>
      </c>
    </row>
    <row r="2" spans="1:4">
      <c r="A2" s="3" t="s">
        <v>161</v>
      </c>
    </row>
    <row r="3" spans="1:4">
      <c r="A3" s="4" t="s">
        <v>288</v>
      </c>
      <c r="C3" s="5" t="n">
        <v>28771</v>
      </c>
      <c r="D3" s="5" t="n">
        <v>5238</v>
      </c>
    </row>
    <row r="4" spans="1:4">
      <c r="A4" s="4" t="s">
        <v>289</v>
      </c>
      <c r="B4" s="4" t="s">
        <v>290</v>
      </c>
    </row>
    <row r="5" spans="1:4">
      <c r="A5" s="4" t="s">
        <v>291</v>
      </c>
      <c r="B5" s="6"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7</v>
      </c>
    </row>
    <row r="2" spans="1:3">
      <c r="A2" s="3" t="s">
        <v>164</v>
      </c>
    </row>
    <row r="3" spans="1:3">
      <c r="A3" s="4" t="s">
        <v>42</v>
      </c>
      <c r="B3" s="5" t="n">
        <v>4358</v>
      </c>
      <c r="C3" s="5"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300</v>
      </c>
    </row>
    <row r="9" spans="1:2">
      <c r="A9" s="4" t="s">
        <v>301</v>
      </c>
    </row>
    <row r="10" spans="1:2">
      <c r="A10" s="4" t="s">
        <v>295</v>
      </c>
      <c r="B10"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v>
      </c>
      <c r="B1" s="2" t="s">
        <v>1</v>
      </c>
    </row>
    <row r="2" spans="1:3">
      <c r="B2" s="2" t="s">
        <v>2</v>
      </c>
      <c r="C2" s="2" t="s">
        <v>37</v>
      </c>
    </row>
    <row r="3" spans="1:3">
      <c r="A3" s="3" t="s">
        <v>73</v>
      </c>
    </row>
    <row r="4" spans="1:3">
      <c r="A4" s="4" t="s">
        <v>74</v>
      </c>
      <c r="B4" s="5" t="n">
        <v>3048</v>
      </c>
      <c r="C4" s="5" t="n">
        <v>2515</v>
      </c>
    </row>
    <row r="5" spans="1:3">
      <c r="A5" s="4" t="s">
        <v>75</v>
      </c>
      <c r="B5" s="6" t="n">
        <v>4192</v>
      </c>
      <c r="C5" s="6" t="n">
        <v>4729</v>
      </c>
    </row>
    <row r="6" spans="1:3">
      <c r="A6" s="4" t="s">
        <v>76</v>
      </c>
      <c r="B6" s="6" t="n">
        <v>-7240</v>
      </c>
      <c r="C6" s="6" t="n">
        <v>-7244</v>
      </c>
    </row>
    <row r="7" spans="1:3">
      <c r="A7" s="4" t="s">
        <v>77</v>
      </c>
      <c r="B7" s="6" t="n">
        <v>-103</v>
      </c>
      <c r="C7" s="6" t="n">
        <v>-16</v>
      </c>
    </row>
    <row r="8" spans="1:3">
      <c r="A8" s="4" t="s">
        <v>78</v>
      </c>
      <c r="B8" s="6" t="n">
        <v>96</v>
      </c>
      <c r="C8" s="4" t="s">
        <v>41</v>
      </c>
    </row>
    <row r="9" spans="1:3">
      <c r="A9" s="4" t="s">
        <v>79</v>
      </c>
      <c r="B9" s="5" t="n">
        <v>-7247</v>
      </c>
      <c r="C9" s="5" t="n">
        <v>-7260</v>
      </c>
    </row>
    <row r="10" spans="1:3">
      <c r="A10" s="4" t="s">
        <v>80</v>
      </c>
      <c r="B10" s="7" t="n">
        <v>-1.7</v>
      </c>
      <c r="C10" s="7" t="n">
        <v>-2.41</v>
      </c>
    </row>
    <row r="11" spans="1:3">
      <c r="A11" s="4" t="s">
        <v>81</v>
      </c>
      <c r="B11" s="6" t="n">
        <v>4267209</v>
      </c>
      <c r="C11" s="6" t="n">
        <v>2904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37</v>
      </c>
    </row>
    <row r="2" spans="1:3">
      <c r="A2" s="4" t="s">
        <v>305</v>
      </c>
    </row>
    <row r="3" spans="1:3">
      <c r="A3" s="4" t="s">
        <v>306</v>
      </c>
      <c r="C3" s="5" t="n">
        <v>-8</v>
      </c>
    </row>
    <row r="4" spans="1:3">
      <c r="A4" s="4" t="s">
        <v>92</v>
      </c>
    </row>
    <row r="5" spans="1:3">
      <c r="A5" s="4" t="s">
        <v>306</v>
      </c>
      <c r="B5" s="5" t="n">
        <v>20</v>
      </c>
    </row>
    <row r="6" spans="1:3">
      <c r="A6" s="4" t="s">
        <v>307</v>
      </c>
    </row>
    <row r="7" spans="1:3">
      <c r="A7" s="4" t="s">
        <v>306</v>
      </c>
      <c r="C7" s="6" t="n">
        <v>28</v>
      </c>
    </row>
    <row r="8" spans="1:3">
      <c r="A8" s="4" t="s">
        <v>308</v>
      </c>
    </row>
    <row r="9" spans="1:3">
      <c r="A9" s="4" t="s">
        <v>306</v>
      </c>
      <c r="C9" s="5" t="n">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c r="B3" s="5" t="n">
        <v>2496</v>
      </c>
    </row>
    <row r="4" spans="1:2">
      <c r="A4" s="4" t="s">
        <v>312</v>
      </c>
      <c r="B4" s="6" t="n">
        <v>18</v>
      </c>
    </row>
    <row r="5" spans="1:2">
      <c r="A5" s="4" t="s">
        <v>313</v>
      </c>
      <c r="B5" s="5" t="n">
        <v>25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7</v>
      </c>
    </row>
    <row r="2" spans="1:3">
      <c r="A2" s="3" t="s">
        <v>170</v>
      </c>
    </row>
    <row r="3" spans="1:3">
      <c r="A3" s="4" t="s">
        <v>315</v>
      </c>
      <c r="B3" s="5" t="n">
        <v>101</v>
      </c>
      <c r="C3" s="5" t="n">
        <v>65</v>
      </c>
    </row>
    <row r="4" spans="1:3">
      <c r="A4" s="4" t="s">
        <v>316</v>
      </c>
      <c r="B4" s="4" t="s">
        <v>41</v>
      </c>
      <c r="C4" s="6" t="n">
        <v>412</v>
      </c>
    </row>
    <row r="5" spans="1:3">
      <c r="A5" s="4" t="s">
        <v>317</v>
      </c>
      <c r="B5" s="6" t="n">
        <v>185</v>
      </c>
      <c r="C5" s="6" t="n">
        <v>91</v>
      </c>
    </row>
    <row r="6" spans="1:3">
      <c r="A6" s="4" t="s">
        <v>318</v>
      </c>
      <c r="B6" s="5" t="n">
        <v>286</v>
      </c>
      <c r="C6" s="5" t="n">
        <v>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9</v>
      </c>
      <c r="B1" s="2" t="s">
        <v>2</v>
      </c>
      <c r="C1" s="2" t="s">
        <v>37</v>
      </c>
    </row>
    <row r="2" spans="1:3">
      <c r="A2" s="3" t="s">
        <v>173</v>
      </c>
    </row>
    <row r="3" spans="1:3">
      <c r="A3" s="4" t="s">
        <v>320</v>
      </c>
      <c r="B3" s="4" t="s">
        <v>321</v>
      </c>
    </row>
    <row r="4" spans="1:3">
      <c r="A4" s="4" t="s">
        <v>46</v>
      </c>
      <c r="B4" s="5" t="n">
        <v>962</v>
      </c>
      <c r="C4" s="4" t="s">
        <v>41</v>
      </c>
    </row>
    <row r="5" spans="1:3">
      <c r="A5" s="4" t="s">
        <v>322</v>
      </c>
      <c r="B5" s="5" t="n">
        <v>9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10</v>
      </c>
    </row>
    <row r="3" spans="1:2">
      <c r="A3" s="3" t="s">
        <v>173</v>
      </c>
    </row>
    <row r="4" spans="1:2">
      <c r="A4" s="4" t="s">
        <v>324</v>
      </c>
      <c r="B4" s="5" t="n">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25</v>
      </c>
      <c r="B1" s="2" t="s">
        <v>310</v>
      </c>
    </row>
    <row r="2" spans="1:2">
      <c r="A2" s="3" t="s">
        <v>173</v>
      </c>
    </row>
    <row r="3" spans="1:2">
      <c r="A3" s="4" t="s">
        <v>326</v>
      </c>
      <c r="B3" s="5" t="n">
        <v>216</v>
      </c>
    </row>
    <row r="4" spans="1:2">
      <c r="A4" s="4" t="s">
        <v>327</v>
      </c>
      <c r="B4" s="6" t="n">
        <v>234</v>
      </c>
    </row>
    <row r="5" spans="1:2">
      <c r="A5" s="4" t="s">
        <v>328</v>
      </c>
      <c r="B5" s="6" t="n">
        <v>180</v>
      </c>
    </row>
    <row r="6" spans="1:2">
      <c r="A6" s="4" t="s">
        <v>329</v>
      </c>
      <c r="B6" s="6" t="n">
        <v>174</v>
      </c>
    </row>
    <row r="7" spans="1:2">
      <c r="A7" s="4" t="s">
        <v>330</v>
      </c>
      <c r="B7" s="6" t="n">
        <v>176</v>
      </c>
    </row>
    <row r="8" spans="1:2">
      <c r="A8" s="4" t="s">
        <v>331</v>
      </c>
      <c r="B8" s="6" t="n">
        <v>154</v>
      </c>
    </row>
    <row r="9" spans="1:2">
      <c r="A9" s="4" t="s">
        <v>332</v>
      </c>
      <c r="B9" s="6" t="n">
        <v>1134</v>
      </c>
    </row>
    <row r="10" spans="1:2">
      <c r="A10" s="4" t="s">
        <v>333</v>
      </c>
      <c r="B10" s="6" t="n">
        <v>-231</v>
      </c>
    </row>
    <row r="11" spans="1:2">
      <c r="A11" s="4" t="s">
        <v>334</v>
      </c>
      <c r="B11" s="5" t="n">
        <v>9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7</v>
      </c>
    </row>
    <row r="2" spans="1:3">
      <c r="A2" s="3" t="s">
        <v>173</v>
      </c>
    </row>
    <row r="3" spans="1:3">
      <c r="A3" s="4" t="s">
        <v>336</v>
      </c>
      <c r="B3" s="5" t="n">
        <v>962</v>
      </c>
      <c r="C3" s="4" t="s">
        <v>41</v>
      </c>
    </row>
    <row r="4" spans="1:3">
      <c r="A4" s="4" t="s">
        <v>337</v>
      </c>
      <c r="B4" s="6" t="n">
        <v>143</v>
      </c>
      <c r="C4" s="4" t="s">
        <v>41</v>
      </c>
    </row>
    <row r="5" spans="1:3">
      <c r="A5" s="4" t="s">
        <v>338</v>
      </c>
      <c r="B5" s="6" t="n">
        <v>760</v>
      </c>
      <c r="C5" s="4" t="s">
        <v>41</v>
      </c>
    </row>
    <row r="6" spans="1:3">
      <c r="A6" s="4" t="s">
        <v>339</v>
      </c>
      <c r="B6" s="5" t="n">
        <v>903</v>
      </c>
    </row>
    <row r="7" spans="1:3">
      <c r="A7" s="4" t="s">
        <v>340</v>
      </c>
      <c r="B7" s="4" t="s">
        <v>341</v>
      </c>
    </row>
    <row r="8" spans="1:3">
      <c r="A8" s="4" t="s">
        <v>342</v>
      </c>
      <c r="B8" s="4" t="s">
        <v>3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7</v>
      </c>
    </row>
    <row r="2" spans="1:3">
      <c r="A2" s="4" t="s">
        <v>311</v>
      </c>
      <c r="B2" s="5" t="n">
        <v>373</v>
      </c>
      <c r="C2" s="5" t="n">
        <v>391</v>
      </c>
    </row>
    <row r="3" spans="1:3">
      <c r="A3" s="4" t="s">
        <v>345</v>
      </c>
      <c r="B3" s="6" t="n">
        <v>145</v>
      </c>
      <c r="C3" s="6" t="n">
        <v>132</v>
      </c>
    </row>
    <row r="4" spans="1:3">
      <c r="A4" s="4" t="s">
        <v>346</v>
      </c>
      <c r="B4" s="6" t="n">
        <v>228</v>
      </c>
      <c r="C4" s="6" t="n">
        <v>259</v>
      </c>
    </row>
    <row r="5" spans="1:3">
      <c r="A5" s="4" t="s">
        <v>347</v>
      </c>
    </row>
    <row r="6" spans="1:3">
      <c r="A6" s="4" t="s">
        <v>311</v>
      </c>
      <c r="B6" s="6" t="n">
        <v>52</v>
      </c>
      <c r="C6" s="6" t="n">
        <v>98</v>
      </c>
    </row>
    <row r="7" spans="1:3">
      <c r="A7" s="4" t="s">
        <v>345</v>
      </c>
      <c r="B7" s="6" t="n">
        <v>38</v>
      </c>
      <c r="C7" s="6" t="n">
        <v>47</v>
      </c>
    </row>
    <row r="8" spans="1:3">
      <c r="A8" s="4" t="s">
        <v>301</v>
      </c>
    </row>
    <row r="9" spans="1:3">
      <c r="A9" s="4" t="s">
        <v>311</v>
      </c>
      <c r="B9" s="6" t="n">
        <v>161</v>
      </c>
      <c r="C9" s="6" t="n">
        <v>83</v>
      </c>
    </row>
    <row r="10" spans="1:3">
      <c r="A10" s="4" t="s">
        <v>345</v>
      </c>
      <c r="B10" s="6" t="n">
        <v>4</v>
      </c>
      <c r="C10" s="6" t="n">
        <v>12</v>
      </c>
    </row>
    <row r="11" spans="1:3">
      <c r="A11" s="4" t="s">
        <v>299</v>
      </c>
    </row>
    <row r="12" spans="1:3">
      <c r="A12" s="4" t="s">
        <v>311</v>
      </c>
      <c r="B12" s="6" t="n">
        <v>160</v>
      </c>
      <c r="C12" s="6" t="n">
        <v>210</v>
      </c>
    </row>
    <row r="13" spans="1:3">
      <c r="A13" s="4" t="s">
        <v>345</v>
      </c>
      <c r="B13" s="5" t="n">
        <v>103</v>
      </c>
      <c r="C13" s="5" t="n">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3" t="s">
        <v>179</v>
      </c>
    </row>
    <row r="3" spans="1:3">
      <c r="A3" s="4" t="s">
        <v>349</v>
      </c>
      <c r="B3" s="5" t="n">
        <v>187</v>
      </c>
      <c r="C3" s="5" t="n">
        <v>67</v>
      </c>
    </row>
    <row r="4" spans="1:3">
      <c r="A4" s="4" t="s">
        <v>350</v>
      </c>
      <c r="B4" s="4" t="s">
        <v>41</v>
      </c>
      <c r="C4" s="6" t="n">
        <v>220</v>
      </c>
    </row>
    <row r="5" spans="1:3">
      <c r="A5" s="4" t="s">
        <v>351</v>
      </c>
      <c r="B5" s="6" t="n">
        <v>608</v>
      </c>
      <c r="C5" s="6" t="n">
        <v>468</v>
      </c>
    </row>
    <row r="6" spans="1:3">
      <c r="A6" s="4" t="s">
        <v>352</v>
      </c>
      <c r="B6" s="5" t="n">
        <v>795</v>
      </c>
      <c r="C6" s="5" t="n">
        <v>7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7"/>
    <col customWidth="1" max="6" min="6" width="39"/>
    <col customWidth="1" max="7" min="7" width="39"/>
    <col customWidth="1" max="8" min="8" width="21"/>
    <col customWidth="1" max="9" min="9" width="21"/>
    <col customWidth="1" max="10" min="10" width="21"/>
    <col customWidth="1" max="11" min="11" width="14"/>
    <col customWidth="1" max="12" min="12" width="27"/>
  </cols>
  <sheetData>
    <row r="1" spans="1:12">
      <c r="A1" s="1" t="s">
        <v>353</v>
      </c>
      <c r="B1" s="2" t="s">
        <v>354</v>
      </c>
      <c r="C1" s="2" t="s">
        <v>355</v>
      </c>
      <c r="D1" s="2" t="s">
        <v>356</v>
      </c>
      <c r="E1" s="2" t="s">
        <v>357</v>
      </c>
      <c r="F1" s="2" t="s">
        <v>358</v>
      </c>
      <c r="G1" s="2" t="s">
        <v>359</v>
      </c>
      <c r="H1" s="2" t="s">
        <v>360</v>
      </c>
      <c r="I1" s="2" t="s">
        <v>361</v>
      </c>
      <c r="J1" s="2" t="s">
        <v>362</v>
      </c>
      <c r="K1" s="2" t="s">
        <v>363</v>
      </c>
      <c r="L1" s="2" t="s">
        <v>364</v>
      </c>
    </row>
    <row r="2" spans="1:12">
      <c r="A2" s="4" t="s">
        <v>365</v>
      </c>
      <c r="F2" s="7" t="n">
        <v>11.5</v>
      </c>
    </row>
    <row r="3" spans="1:12">
      <c r="A3" s="4" t="s">
        <v>366</v>
      </c>
    </row>
    <row r="4" spans="1:12">
      <c r="A4" s="4" t="s">
        <v>367</v>
      </c>
      <c r="B4" s="5" t="n">
        <v>151000</v>
      </c>
    </row>
    <row r="5" spans="1:12">
      <c r="A5" s="4" t="s">
        <v>368</v>
      </c>
    </row>
    <row r="6" spans="1:12">
      <c r="A6" s="4" t="s">
        <v>369</v>
      </c>
      <c r="C6" s="5" t="n">
        <v>480000</v>
      </c>
    </row>
    <row r="7" spans="1:12">
      <c r="A7" s="4" t="s">
        <v>370</v>
      </c>
    </row>
    <row r="8" spans="1:12">
      <c r="A8" s="4" t="s">
        <v>371</v>
      </c>
      <c r="E8" s="5" t="n">
        <v>250000</v>
      </c>
      <c r="F8" s="5" t="n">
        <v>50000</v>
      </c>
    </row>
    <row r="9" spans="1:12">
      <c r="A9" s="4" t="s">
        <v>372</v>
      </c>
      <c r="D9" s="6" t="n">
        <v>6738</v>
      </c>
      <c r="E9" s="6" t="n">
        <v>6738</v>
      </c>
    </row>
    <row r="10" spans="1:12">
      <c r="A10" s="4" t="s">
        <v>373</v>
      </c>
      <c r="E10" s="5" t="n">
        <v>74000</v>
      </c>
    </row>
    <row r="11" spans="1:12">
      <c r="A11" s="4" t="s">
        <v>374</v>
      </c>
      <c r="F11" s="5" t="n">
        <v>1</v>
      </c>
    </row>
    <row r="12" spans="1:12">
      <c r="A12" s="4" t="s">
        <v>375</v>
      </c>
    </row>
    <row r="13" spans="1:12">
      <c r="A13" s="4" t="s">
        <v>372</v>
      </c>
      <c r="D13" s="6" t="n">
        <v>100000</v>
      </c>
      <c r="E13" s="6" t="n">
        <v>100000</v>
      </c>
    </row>
    <row r="14" spans="1:12">
      <c r="A14" s="4" t="s">
        <v>376</v>
      </c>
    </row>
    <row r="15" spans="1:12">
      <c r="A15" s="4" t="s">
        <v>367</v>
      </c>
      <c r="L15" s="5" t="n">
        <v>3700000</v>
      </c>
    </row>
    <row r="16" spans="1:12">
      <c r="A16" s="4" t="s">
        <v>377</v>
      </c>
      <c r="L16" s="6" t="n">
        <v>83333</v>
      </c>
    </row>
    <row r="17" spans="1:12">
      <c r="A17" s="4" t="s">
        <v>378</v>
      </c>
      <c r="L17" s="5" t="n">
        <v>6750000</v>
      </c>
    </row>
    <row r="18" spans="1:12">
      <c r="A18" s="4" t="s">
        <v>379</v>
      </c>
    </row>
    <row r="19" spans="1:12">
      <c r="A19" s="4" t="s">
        <v>380</v>
      </c>
      <c r="C19" s="4" t="s">
        <v>381</v>
      </c>
    </row>
    <row r="20" spans="1:12">
      <c r="A20" s="4" t="s">
        <v>382</v>
      </c>
    </row>
    <row r="21" spans="1:12">
      <c r="A21" s="4" t="s">
        <v>383</v>
      </c>
      <c r="F21" s="5" t="n">
        <v>2000000</v>
      </c>
    </row>
    <row r="22" spans="1:12">
      <c r="A22" s="4" t="s">
        <v>384</v>
      </c>
    </row>
    <row r="23" spans="1:12">
      <c r="A23" s="4" t="s">
        <v>385</v>
      </c>
      <c r="K23" s="4" t="s">
        <v>386</v>
      </c>
    </row>
    <row r="24" spans="1:12">
      <c r="A24" s="4" t="s">
        <v>387</v>
      </c>
    </row>
    <row r="25" spans="1:12">
      <c r="A25" s="4" t="s">
        <v>385</v>
      </c>
      <c r="K25" s="4" t="s">
        <v>388</v>
      </c>
    </row>
    <row r="26" spans="1:12">
      <c r="A26" s="4" t="s">
        <v>389</v>
      </c>
    </row>
    <row r="27" spans="1:12">
      <c r="A27" s="4" t="s">
        <v>390</v>
      </c>
      <c r="H27" s="5" t="n">
        <v>248000</v>
      </c>
      <c r="J27" s="5" t="n">
        <v>130000</v>
      </c>
    </row>
    <row r="28" spans="1:12">
      <c r="A28" s="4" t="s">
        <v>391</v>
      </c>
    </row>
    <row r="29" spans="1:12">
      <c r="A29" s="4" t="s">
        <v>390</v>
      </c>
      <c r="I29" s="5" t="n">
        <v>213000</v>
      </c>
    </row>
    <row r="30" spans="1:12">
      <c r="A30" s="4" t="s">
        <v>392</v>
      </c>
    </row>
    <row r="31" spans="1:12">
      <c r="A31" s="4" t="s">
        <v>393</v>
      </c>
      <c r="G31" s="8" t="n">
        <v>40</v>
      </c>
    </row>
    <row r="32" spans="1:12">
      <c r="A32" s="4" t="s">
        <v>394</v>
      </c>
      <c r="F32" s="4" t="s">
        <v>395</v>
      </c>
      <c r="G32" s="4" t="s">
        <v>395</v>
      </c>
    </row>
    <row r="33" spans="1:12">
      <c r="A33" s="4" t="s">
        <v>396</v>
      </c>
    </row>
    <row r="34" spans="1:12">
      <c r="A34" s="4" t="s">
        <v>397</v>
      </c>
      <c r="L34" s="5" t="n">
        <v>1500000</v>
      </c>
    </row>
    <row r="35" spans="1:12">
      <c r="A35" s="4" t="s">
        <v>398</v>
      </c>
    </row>
    <row r="36" spans="1:12">
      <c r="A36" s="4" t="s">
        <v>385</v>
      </c>
      <c r="L36" s="4" t="s">
        <v>388</v>
      </c>
    </row>
    <row r="37" spans="1:12">
      <c r="A37" s="4" t="s">
        <v>399</v>
      </c>
    </row>
    <row r="38" spans="1:12">
      <c r="A38" s="4" t="s">
        <v>385</v>
      </c>
      <c r="L38" s="4" t="s">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40"/>
    <col customWidth="1" max="3" min="3" width="4"/>
    <col customWidth="1" max="4" min="4" width="14"/>
  </cols>
  <sheetData>
    <row r="1" spans="1:4">
      <c r="A1" s="1" t="s">
        <v>82</v>
      </c>
      <c r="B1" s="2" t="s">
        <v>1</v>
      </c>
    </row>
    <row r="2" spans="1:4">
      <c r="B2" s="2" t="s">
        <v>2</v>
      </c>
      <c r="D2" s="2" t="s">
        <v>37</v>
      </c>
    </row>
    <row r="3" spans="1:4">
      <c r="A3" s="3" t="s">
        <v>83</v>
      </c>
    </row>
    <row r="4" spans="1:4">
      <c r="A4" s="4" t="s">
        <v>79</v>
      </c>
      <c r="B4" s="5" t="n">
        <v>-7247</v>
      </c>
      <c r="D4" s="5" t="n">
        <v>-7260</v>
      </c>
    </row>
    <row r="5" spans="1:4">
      <c r="A5" s="3" t="s">
        <v>84</v>
      </c>
    </row>
    <row r="6" spans="1:4">
      <c r="A6" s="4" t="s">
        <v>85</v>
      </c>
      <c r="B6" s="4" t="s">
        <v>41</v>
      </c>
      <c r="C6" s="4" t="s">
        <v>86</v>
      </c>
      <c r="D6" s="4" t="s">
        <v>41</v>
      </c>
    </row>
    <row r="7" spans="1:4">
      <c r="A7" s="4" t="s">
        <v>87</v>
      </c>
      <c r="B7" s="5" t="n">
        <v>-7247</v>
      </c>
      <c r="D7" s="5" t="n">
        <v>-7260</v>
      </c>
    </row>
    <row r="8" spans="1:4"/>
    <row r="9" spans="1:4">
      <c r="A9" s="4" t="s">
        <v>86</v>
      </c>
      <c r="B9" s="4" t="s">
        <v>88</v>
      </c>
    </row>
  </sheetData>
  <mergeCells count="5">
    <mergeCell ref="A1:A2"/>
    <mergeCell ref="B1:D1"/>
    <mergeCell ref="B2:C2"/>
    <mergeCell ref="A8:D8"/>
    <mergeCell ref="B9:D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B15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 customWidth="1" max="6" min="6" width="14"/>
    <col customWidth="1" max="7" min="7" width="14"/>
    <col customWidth="1" max="8" min="8" width="14"/>
    <col customWidth="1" max="9" min="9" width="14"/>
    <col customWidth="1" max="10" min="10" width="17"/>
    <col customWidth="1" max="11" min="11" width="17"/>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24"/>
    <col customWidth="1" max="27" min="27" width="14"/>
    <col customWidth="1" max="28" min="28" width="14"/>
  </cols>
  <sheetData>
    <row r="1" spans="1:28">
      <c r="A1" s="1" t="s">
        <v>401</v>
      </c>
      <c r="C1" s="2" t="s">
        <v>402</v>
      </c>
      <c r="D1" s="2" t="s">
        <v>403</v>
      </c>
      <c r="E1" s="2" t="s">
        <v>404</v>
      </c>
      <c r="F1" s="2" t="s">
        <v>405</v>
      </c>
      <c r="G1" s="2" t="s">
        <v>406</v>
      </c>
      <c r="H1" s="2" t="s">
        <v>407</v>
      </c>
      <c r="I1" s="2" t="s">
        <v>408</v>
      </c>
      <c r="J1" s="2" t="s">
        <v>409</v>
      </c>
      <c r="K1" s="2" t="s">
        <v>410</v>
      </c>
      <c r="L1" s="2" t="s">
        <v>411</v>
      </c>
      <c r="M1" s="2" t="s">
        <v>412</v>
      </c>
      <c r="N1" s="2" t="s">
        <v>413</v>
      </c>
      <c r="O1" s="2" t="s">
        <v>414</v>
      </c>
      <c r="P1" s="2" t="s">
        <v>415</v>
      </c>
      <c r="Q1" s="2" t="s">
        <v>416</v>
      </c>
      <c r="R1" s="2" t="s">
        <v>417</v>
      </c>
      <c r="S1" s="2" t="s">
        <v>418</v>
      </c>
      <c r="T1" s="2" t="s">
        <v>419</v>
      </c>
      <c r="U1" s="2" t="s">
        <v>420</v>
      </c>
      <c r="V1" s="2" t="s">
        <v>2</v>
      </c>
      <c r="W1" s="2" t="s">
        <v>421</v>
      </c>
      <c r="X1" s="2" t="s">
        <v>422</v>
      </c>
      <c r="Y1" s="2" t="s">
        <v>423</v>
      </c>
      <c r="Z1" s="2" t="s">
        <v>2</v>
      </c>
      <c r="AA1" s="2" t="s">
        <v>37</v>
      </c>
      <c r="AB1" s="2" t="s">
        <v>66</v>
      </c>
    </row>
    <row r="2" spans="1:28">
      <c r="A2" s="4" t="s">
        <v>424</v>
      </c>
      <c r="V2" s="6" t="n">
        <v>61000000</v>
      </c>
      <c r="Z2" s="6" t="n">
        <v>61000000</v>
      </c>
      <c r="AB2" s="6" t="n">
        <v>221000000</v>
      </c>
    </row>
    <row r="3" spans="1:28">
      <c r="A3" s="4" t="s">
        <v>69</v>
      </c>
      <c r="V3" s="6" t="n">
        <v>60000000</v>
      </c>
      <c r="Z3" s="6" t="n">
        <v>60000000</v>
      </c>
      <c r="AA3" s="6" t="n">
        <v>200000000</v>
      </c>
      <c r="AB3" s="6" t="n">
        <v>220000000</v>
      </c>
    </row>
    <row r="4" spans="1:28">
      <c r="A4" s="4" t="s">
        <v>70</v>
      </c>
      <c r="V4" s="6" t="n">
        <v>7185628</v>
      </c>
      <c r="Z4" s="6" t="n">
        <v>7185628</v>
      </c>
      <c r="AA4" s="6" t="n">
        <v>3012343</v>
      </c>
    </row>
    <row r="5" spans="1:28">
      <c r="A5" s="4" t="s">
        <v>71</v>
      </c>
      <c r="V5" s="6" t="n">
        <v>7185628</v>
      </c>
      <c r="Z5" s="6" t="n">
        <v>7185628</v>
      </c>
      <c r="AA5" s="6" t="n">
        <v>3012343</v>
      </c>
    </row>
    <row r="6" spans="1:28">
      <c r="A6" s="4" t="s">
        <v>425</v>
      </c>
      <c r="Z6" s="5" t="n">
        <v>36770</v>
      </c>
      <c r="AA6" s="4" t="s">
        <v>41</v>
      </c>
    </row>
    <row r="7" spans="1:28">
      <c r="A7" s="4" t="s">
        <v>426</v>
      </c>
      <c r="Z7" s="6" t="n">
        <v>48893</v>
      </c>
      <c r="AA7" s="6" t="n">
        <v>10000</v>
      </c>
    </row>
    <row r="8" spans="1:28">
      <c r="A8" s="4" t="s">
        <v>427</v>
      </c>
      <c r="Z8" s="7" t="n">
        <v>6.2</v>
      </c>
      <c r="AA8" s="5" t="n">
        <v>9</v>
      </c>
    </row>
    <row r="9" spans="1:28">
      <c r="A9" s="4" t="s">
        <v>428</v>
      </c>
      <c r="V9" s="7" t="n">
        <v>0.01</v>
      </c>
      <c r="Z9" s="7" t="n">
        <v>0.01</v>
      </c>
      <c r="AA9" s="7" t="n">
        <v>0.01</v>
      </c>
    </row>
    <row r="10" spans="1:28">
      <c r="A10" s="4" t="s">
        <v>429</v>
      </c>
      <c r="Z10" s="5" t="n">
        <v>1099</v>
      </c>
      <c r="AA10" s="5" t="n">
        <v>1399</v>
      </c>
    </row>
    <row r="11" spans="1:28">
      <c r="A11" s="4" t="s">
        <v>430</v>
      </c>
      <c r="V11" s="5" t="n">
        <v>1305</v>
      </c>
      <c r="Z11" s="6" t="n">
        <v>1305</v>
      </c>
      <c r="AA11" s="6" t="n">
        <v>108</v>
      </c>
    </row>
    <row r="12" spans="1:28">
      <c r="A12" s="4" t="s">
        <v>431</v>
      </c>
      <c r="V12" s="6" t="n">
        <v>1115</v>
      </c>
      <c r="Z12" s="6" t="n">
        <v>1115</v>
      </c>
      <c r="AA12" s="6" t="n">
        <v>108</v>
      </c>
    </row>
    <row r="13" spans="1:28">
      <c r="A13" s="4" t="s">
        <v>432</v>
      </c>
    </row>
    <row r="14" spans="1:28">
      <c r="A14" s="4" t="s">
        <v>433</v>
      </c>
      <c r="V14" s="5" t="n">
        <v>1157</v>
      </c>
      <c r="Z14" s="5" t="n">
        <v>1157</v>
      </c>
    </row>
    <row r="15" spans="1:28">
      <c r="A15" s="4" t="s">
        <v>434</v>
      </c>
      <c r="Z15" s="4" t="s">
        <v>435</v>
      </c>
    </row>
    <row r="16" spans="1:28">
      <c r="A16" s="4" t="s">
        <v>436</v>
      </c>
    </row>
    <row r="17" spans="1:28">
      <c r="A17" s="4" t="s">
        <v>429</v>
      </c>
      <c r="Z17" s="5" t="n">
        <v>5</v>
      </c>
      <c r="AA17" s="6" t="n">
        <v>0</v>
      </c>
    </row>
    <row r="18" spans="1:28">
      <c r="A18" s="4" t="s">
        <v>370</v>
      </c>
    </row>
    <row r="19" spans="1:28">
      <c r="A19" s="4" t="s">
        <v>437</v>
      </c>
      <c r="M19" s="6" t="n">
        <v>6738</v>
      </c>
      <c r="N19" s="6" t="n">
        <v>6738</v>
      </c>
    </row>
    <row r="20" spans="1:28">
      <c r="A20" s="4" t="s">
        <v>438</v>
      </c>
    </row>
    <row r="21" spans="1:28">
      <c r="A21" s="4" t="s">
        <v>439</v>
      </c>
      <c r="M21" s="5" t="n">
        <v>74</v>
      </c>
    </row>
    <row r="22" spans="1:28">
      <c r="A22" s="4" t="s">
        <v>440</v>
      </c>
    </row>
    <row r="23" spans="1:28">
      <c r="A23" s="4" t="s">
        <v>441</v>
      </c>
      <c r="S23" s="6" t="n">
        <v>47163</v>
      </c>
    </row>
    <row r="24" spans="1:28">
      <c r="A24" s="4" t="s">
        <v>442</v>
      </c>
      <c r="S24" s="5" t="n">
        <v>74</v>
      </c>
    </row>
    <row r="25" spans="1:28">
      <c r="A25" s="4" t="s">
        <v>425</v>
      </c>
      <c r="S25" s="5" t="n">
        <v>3500</v>
      </c>
    </row>
    <row r="26" spans="1:28">
      <c r="A26" s="4" t="s">
        <v>443</v>
      </c>
      <c r="S26" s="5" t="n">
        <v>210</v>
      </c>
    </row>
    <row r="27" spans="1:28">
      <c r="A27" s="4" t="s">
        <v>444</v>
      </c>
    </row>
    <row r="28" spans="1:28">
      <c r="A28" s="4" t="s">
        <v>441</v>
      </c>
      <c r="R28" s="6" t="n">
        <v>252652</v>
      </c>
    </row>
    <row r="29" spans="1:28">
      <c r="A29" s="4" t="s">
        <v>442</v>
      </c>
      <c r="R29" s="7" t="n">
        <v>40.5</v>
      </c>
    </row>
    <row r="30" spans="1:28">
      <c r="A30" s="4" t="s">
        <v>425</v>
      </c>
      <c r="R30" s="5" t="n">
        <v>10125</v>
      </c>
    </row>
    <row r="31" spans="1:28">
      <c r="A31" s="4" t="s">
        <v>443</v>
      </c>
      <c r="R31" s="5" t="n">
        <v>922</v>
      </c>
    </row>
    <row r="32" spans="1:28">
      <c r="A32" s="4" t="s">
        <v>445</v>
      </c>
    </row>
    <row r="33" spans="1:28">
      <c r="A33" s="4" t="s">
        <v>441</v>
      </c>
      <c r="C33" s="6" t="n">
        <v>900901</v>
      </c>
      <c r="D33" s="6" t="n">
        <v>952383</v>
      </c>
      <c r="E33" s="6" t="n">
        <v>912858</v>
      </c>
      <c r="H33" s="6" t="n">
        <v>250000</v>
      </c>
      <c r="J33" s="6" t="n">
        <v>590000</v>
      </c>
      <c r="K33" s="6" t="n">
        <v>330000</v>
      </c>
    </row>
    <row r="34" spans="1:28">
      <c r="A34" s="4" t="s">
        <v>442</v>
      </c>
      <c r="C34" s="7" t="n">
        <v>11.1</v>
      </c>
      <c r="D34" s="7" t="n">
        <v>10.5</v>
      </c>
      <c r="E34" s="7" t="n">
        <v>10.5</v>
      </c>
      <c r="H34" s="9" t="n">
        <v>9.875</v>
      </c>
      <c r="J34" s="5" t="n">
        <v>10</v>
      </c>
      <c r="K34" s="7" t="n">
        <v>6.5</v>
      </c>
    </row>
    <row r="35" spans="1:28">
      <c r="A35" s="4" t="s">
        <v>443</v>
      </c>
      <c r="C35" s="5" t="n">
        <v>1010</v>
      </c>
      <c r="D35" s="5" t="n">
        <v>1010</v>
      </c>
      <c r="E35" s="5" t="n">
        <v>1090</v>
      </c>
      <c r="H35" s="5" t="n">
        <v>370</v>
      </c>
      <c r="J35" s="5" t="n">
        <v>720</v>
      </c>
    </row>
    <row r="36" spans="1:28">
      <c r="A36" s="4" t="s">
        <v>446</v>
      </c>
      <c r="H36" s="6" t="n">
        <v>250000</v>
      </c>
    </row>
    <row r="37" spans="1:28">
      <c r="A37" s="4" t="s">
        <v>447</v>
      </c>
      <c r="H37" s="4" t="s">
        <v>448</v>
      </c>
    </row>
    <row r="38" spans="1:28">
      <c r="A38" s="4" t="s">
        <v>449</v>
      </c>
      <c r="H38" s="5" t="n">
        <v>2019</v>
      </c>
    </row>
    <row r="39" spans="1:28">
      <c r="A39" s="4" t="s">
        <v>450</v>
      </c>
      <c r="C39" s="5" t="n">
        <v>10000</v>
      </c>
      <c r="D39" s="5" t="n">
        <v>10000</v>
      </c>
      <c r="E39" s="5" t="n">
        <v>9585</v>
      </c>
      <c r="H39" s="5" t="n">
        <v>2500</v>
      </c>
      <c r="J39" s="5" t="n">
        <v>5900</v>
      </c>
    </row>
    <row r="40" spans="1:28">
      <c r="A40" s="4" t="s">
        <v>451</v>
      </c>
      <c r="H40" s="4" t="s">
        <v>452</v>
      </c>
    </row>
    <row r="41" spans="1:28">
      <c r="A41" s="4" t="s">
        <v>453</v>
      </c>
    </row>
    <row r="42" spans="1:28">
      <c r="A42" s="4" t="s">
        <v>446</v>
      </c>
      <c r="C42" s="6" t="n">
        <v>45045</v>
      </c>
      <c r="D42" s="6" t="n">
        <v>47619</v>
      </c>
      <c r="E42" s="6" t="n">
        <v>45643</v>
      </c>
      <c r="H42" s="6" t="n">
        <v>12500</v>
      </c>
      <c r="J42" s="6" t="n">
        <v>29500</v>
      </c>
      <c r="K42" s="6" t="n">
        <v>22767</v>
      </c>
    </row>
    <row r="43" spans="1:28">
      <c r="A43" s="4" t="s">
        <v>447</v>
      </c>
      <c r="C43" s="9" t="n">
        <v>13.875</v>
      </c>
      <c r="D43" s="9" t="n">
        <v>13.125</v>
      </c>
      <c r="E43" s="9" t="n">
        <v>13.125</v>
      </c>
      <c r="H43" s="7" t="n">
        <v>12.5</v>
      </c>
      <c r="J43" s="7" t="n">
        <v>12.5</v>
      </c>
      <c r="K43" s="9" t="n">
        <v>8.125</v>
      </c>
    </row>
    <row r="44" spans="1:28">
      <c r="A44" s="4" t="s">
        <v>451</v>
      </c>
      <c r="C44" s="4" t="s">
        <v>454</v>
      </c>
      <c r="D44" s="4" t="s">
        <v>454</v>
      </c>
      <c r="E44" s="4" t="s">
        <v>454</v>
      </c>
      <c r="H44" s="4" t="s">
        <v>452</v>
      </c>
      <c r="J44" s="4" t="s">
        <v>454</v>
      </c>
      <c r="K44" s="4" t="s">
        <v>454</v>
      </c>
    </row>
    <row r="45" spans="1:28">
      <c r="A45" s="4" t="s">
        <v>455</v>
      </c>
      <c r="C45" s="5" t="n">
        <v>343</v>
      </c>
      <c r="D45" s="5" t="n">
        <v>366</v>
      </c>
      <c r="E45" s="5" t="n">
        <v>371</v>
      </c>
      <c r="H45" s="5" t="n">
        <v>99</v>
      </c>
      <c r="J45" s="5" t="n">
        <v>221</v>
      </c>
      <c r="K45" s="5" t="n">
        <v>178</v>
      </c>
    </row>
    <row r="46" spans="1:28">
      <c r="A46" s="4" t="s">
        <v>456</v>
      </c>
    </row>
    <row r="47" spans="1:28">
      <c r="A47" s="4" t="s">
        <v>426</v>
      </c>
      <c r="I47" s="6" t="n">
        <v>11630</v>
      </c>
      <c r="P47" s="6" t="n">
        <v>12698</v>
      </c>
    </row>
    <row r="48" spans="1:28">
      <c r="A48" s="4" t="s">
        <v>427</v>
      </c>
      <c r="I48" s="7" t="n">
        <v>8.6</v>
      </c>
      <c r="P48" s="7" t="n">
        <v>15.75</v>
      </c>
    </row>
    <row r="49" spans="1:28">
      <c r="A49" s="4" t="s">
        <v>457</v>
      </c>
      <c r="I49" s="4" t="s">
        <v>341</v>
      </c>
      <c r="P49" s="4" t="s">
        <v>341</v>
      </c>
    </row>
    <row r="50" spans="1:28">
      <c r="A50" s="4" t="s">
        <v>458</v>
      </c>
    </row>
    <row r="51" spans="1:28">
      <c r="A51" s="4" t="s">
        <v>429</v>
      </c>
      <c r="Z51" s="6" t="n">
        <v>54</v>
      </c>
      <c r="AA51" s="6" t="n">
        <v>67</v>
      </c>
    </row>
    <row r="52" spans="1:28">
      <c r="A52" s="4" t="s">
        <v>459</v>
      </c>
    </row>
    <row r="53" spans="1:28">
      <c r="A53" s="4" t="s">
        <v>428</v>
      </c>
      <c r="U53" s="9" t="n">
        <v>0.001</v>
      </c>
    </row>
    <row r="54" spans="1:28">
      <c r="A54" s="4" t="s">
        <v>460</v>
      </c>
    </row>
    <row r="55" spans="1:28">
      <c r="A55" s="4" t="s">
        <v>426</v>
      </c>
      <c r="U55" s="6" t="n">
        <v>33333</v>
      </c>
      <c r="Y55" s="6" t="n">
        <v>26906</v>
      </c>
    </row>
    <row r="56" spans="1:28">
      <c r="A56" s="4" t="s">
        <v>461</v>
      </c>
      <c r="U56" s="6" t="n">
        <v>96482</v>
      </c>
      <c r="Y56" s="6" t="n">
        <v>77846</v>
      </c>
    </row>
    <row r="57" spans="1:28">
      <c r="A57" s="4" t="s">
        <v>427</v>
      </c>
      <c r="U57" s="7" t="n">
        <v>20.25</v>
      </c>
      <c r="Y57" s="5" t="n">
        <v>12</v>
      </c>
    </row>
    <row r="58" spans="1:28">
      <c r="A58" s="4" t="s">
        <v>462</v>
      </c>
      <c r="U58" s="7" t="n">
        <v>7.05</v>
      </c>
      <c r="Y58" s="7" t="n">
        <v>4.2</v>
      </c>
    </row>
    <row r="59" spans="1:28">
      <c r="A59" s="4" t="s">
        <v>463</v>
      </c>
    </row>
    <row r="60" spans="1:28">
      <c r="A60" s="4" t="s">
        <v>426</v>
      </c>
      <c r="Q60" s="6" t="n">
        <v>120848</v>
      </c>
    </row>
    <row r="61" spans="1:28">
      <c r="A61" s="4" t="s">
        <v>427</v>
      </c>
      <c r="Q61" s="7" t="n">
        <v>15.75</v>
      </c>
    </row>
    <row r="62" spans="1:28">
      <c r="A62" s="4" t="s">
        <v>464</v>
      </c>
    </row>
    <row r="63" spans="1:28">
      <c r="A63" s="4" t="s">
        <v>429</v>
      </c>
      <c r="Z63" s="6" t="n">
        <v>482</v>
      </c>
      <c r="AA63" s="6" t="n">
        <v>581</v>
      </c>
    </row>
    <row r="64" spans="1:28">
      <c r="A64" s="4" t="s">
        <v>465</v>
      </c>
    </row>
    <row r="65" spans="1:28">
      <c r="A65" s="4" t="s">
        <v>457</v>
      </c>
      <c r="Q65" s="4" t="s">
        <v>341</v>
      </c>
    </row>
    <row r="66" spans="1:28">
      <c r="A66" s="4" t="s">
        <v>466</v>
      </c>
    </row>
    <row r="67" spans="1:28">
      <c r="A67" s="4" t="s">
        <v>457</v>
      </c>
      <c r="Q67" s="4" t="s">
        <v>467</v>
      </c>
    </row>
    <row r="68" spans="1:28">
      <c r="A68" s="4" t="s">
        <v>468</v>
      </c>
    </row>
    <row r="69" spans="1:28">
      <c r="A69" s="4" t="s">
        <v>426</v>
      </c>
      <c r="Q69" s="6" t="n">
        <v>72508</v>
      </c>
    </row>
    <row r="70" spans="1:28">
      <c r="A70" s="4" t="s">
        <v>427</v>
      </c>
      <c r="Q70" s="7" t="n">
        <v>19.35</v>
      </c>
    </row>
    <row r="71" spans="1:28">
      <c r="A71" s="4" t="s">
        <v>457</v>
      </c>
      <c r="Q71" s="4" t="s">
        <v>341</v>
      </c>
    </row>
    <row r="72" spans="1:28">
      <c r="A72" s="4" t="s">
        <v>469</v>
      </c>
    </row>
    <row r="73" spans="1:28">
      <c r="A73" s="4" t="s">
        <v>429</v>
      </c>
      <c r="Z73" s="6" t="n">
        <v>322</v>
      </c>
      <c r="AA73" s="6" t="n">
        <v>431</v>
      </c>
    </row>
    <row r="74" spans="1:28">
      <c r="A74" s="4" t="s">
        <v>470</v>
      </c>
    </row>
    <row r="75" spans="1:28">
      <c r="A75" s="4" t="s">
        <v>426</v>
      </c>
      <c r="G75" s="6" t="n">
        <v>17503</v>
      </c>
      <c r="O75" s="6" t="n">
        <v>66036</v>
      </c>
    </row>
    <row r="76" spans="1:28">
      <c r="A76" s="4" t="s">
        <v>427</v>
      </c>
      <c r="G76" s="7" t="n">
        <v>5.95</v>
      </c>
      <c r="O76" s="10" t="n">
        <v>15.3</v>
      </c>
    </row>
    <row r="77" spans="1:28">
      <c r="A77" s="4" t="s">
        <v>457</v>
      </c>
      <c r="G77" s="4" t="s">
        <v>341</v>
      </c>
      <c r="O77" s="4" t="s">
        <v>341</v>
      </c>
    </row>
    <row r="78" spans="1:28">
      <c r="A78" s="4" t="s">
        <v>471</v>
      </c>
      <c r="W78" s="6" t="n">
        <v>2487</v>
      </c>
    </row>
    <row r="79" spans="1:28">
      <c r="A79" s="4" t="s">
        <v>472</v>
      </c>
    </row>
    <row r="80" spans="1:28">
      <c r="A80" s="4" t="s">
        <v>429</v>
      </c>
      <c r="Z80" s="6" t="n">
        <v>13</v>
      </c>
      <c r="AA80" s="6" t="n">
        <v>0</v>
      </c>
    </row>
    <row r="81" spans="1:28">
      <c r="A81" s="4" t="s">
        <v>473</v>
      </c>
    </row>
    <row r="82" spans="1:28">
      <c r="A82" s="4" t="s">
        <v>429</v>
      </c>
      <c r="Z82" s="6" t="n">
        <v>149</v>
      </c>
      <c r="AA82" s="6" t="n">
        <v>307</v>
      </c>
    </row>
    <row r="83" spans="1:28">
      <c r="A83" s="4" t="s">
        <v>474</v>
      </c>
    </row>
    <row r="84" spans="1:28">
      <c r="A84" s="4" t="s">
        <v>471</v>
      </c>
      <c r="X84" s="6" t="n">
        <v>31453</v>
      </c>
    </row>
    <row r="85" spans="1:28">
      <c r="A85" s="4" t="s">
        <v>475</v>
      </c>
    </row>
    <row r="86" spans="1:28">
      <c r="A86" s="4" t="s">
        <v>428</v>
      </c>
      <c r="X86" s="9" t="n">
        <v>0.001</v>
      </c>
    </row>
    <row r="87" spans="1:28">
      <c r="A87" s="4" t="s">
        <v>476</v>
      </c>
    </row>
    <row r="88" spans="1:28">
      <c r="A88" s="4" t="s">
        <v>426</v>
      </c>
      <c r="L88" s="6" t="n">
        <v>10000</v>
      </c>
    </row>
    <row r="89" spans="1:28">
      <c r="A89" s="4" t="s">
        <v>427</v>
      </c>
      <c r="L89" s="5" t="n">
        <v>9</v>
      </c>
    </row>
    <row r="90" spans="1:28">
      <c r="A90" s="4" t="s">
        <v>457</v>
      </c>
      <c r="L90" s="4" t="s">
        <v>341</v>
      </c>
    </row>
    <row r="91" spans="1:28">
      <c r="A91" s="4" t="s">
        <v>477</v>
      </c>
    </row>
    <row r="92" spans="1:28">
      <c r="A92" s="4" t="s">
        <v>429</v>
      </c>
      <c r="Z92" s="6" t="n">
        <v>31</v>
      </c>
      <c r="AA92" s="6" t="n">
        <v>11</v>
      </c>
    </row>
    <row r="93" spans="1:28">
      <c r="A93" s="4" t="s">
        <v>456</v>
      </c>
    </row>
    <row r="94" spans="1:28">
      <c r="A94" s="4" t="s">
        <v>426</v>
      </c>
      <c r="F94" s="6" t="n">
        <v>19760</v>
      </c>
    </row>
    <row r="95" spans="1:28">
      <c r="A95" s="4" t="s">
        <v>427</v>
      </c>
      <c r="F95" s="7" t="n">
        <v>5.06</v>
      </c>
    </row>
    <row r="96" spans="1:28">
      <c r="A96" s="4" t="s">
        <v>457</v>
      </c>
      <c r="F96" s="4" t="s">
        <v>341</v>
      </c>
    </row>
    <row r="97" spans="1:28">
      <c r="A97" s="4" t="s">
        <v>458</v>
      </c>
    </row>
    <row r="98" spans="1:28">
      <c r="A98" s="4" t="s">
        <v>429</v>
      </c>
      <c r="Z98" s="5" t="n">
        <v>43</v>
      </c>
      <c r="AA98" s="5" t="n">
        <v>0</v>
      </c>
    </row>
    <row r="99" spans="1:28">
      <c r="A99" s="4" t="s">
        <v>478</v>
      </c>
    </row>
    <row r="100" spans="1:28">
      <c r="A100" s="4" t="s">
        <v>479</v>
      </c>
      <c r="T100" s="6" t="n">
        <v>9736</v>
      </c>
    </row>
    <row r="101" spans="1:28">
      <c r="A101" s="4" t="s">
        <v>91</v>
      </c>
    </row>
    <row r="102" spans="1:28">
      <c r="A102" s="4" t="s">
        <v>480</v>
      </c>
      <c r="T102" s="6" t="n">
        <v>655962</v>
      </c>
    </row>
    <row r="103" spans="1:28">
      <c r="A103" s="4" t="s">
        <v>471</v>
      </c>
      <c r="B103" s="4" t="s">
        <v>86</v>
      </c>
      <c r="AA103" s="6" t="n">
        <v>2487</v>
      </c>
    </row>
    <row r="104" spans="1:28">
      <c r="A104" s="4" t="s">
        <v>481</v>
      </c>
      <c r="B104" s="4" t="s">
        <v>86</v>
      </c>
      <c r="Z104" s="6" t="n">
        <v>4061465</v>
      </c>
    </row>
    <row r="105" spans="1:28">
      <c r="A105" s="4" t="s">
        <v>482</v>
      </c>
    </row>
    <row r="106" spans="1:28">
      <c r="A106" s="4" t="s">
        <v>426</v>
      </c>
      <c r="I106" s="6" t="n">
        <v>11630</v>
      </c>
    </row>
    <row r="107" spans="1:28">
      <c r="A107" s="4" t="s">
        <v>483</v>
      </c>
    </row>
    <row r="108" spans="1:28">
      <c r="A108" s="4" t="s">
        <v>426</v>
      </c>
      <c r="P108" s="6" t="n">
        <v>12698</v>
      </c>
    </row>
    <row r="109" spans="1:28">
      <c r="A109" s="4" t="s">
        <v>484</v>
      </c>
    </row>
    <row r="110" spans="1:28">
      <c r="A110" s="4" t="s">
        <v>426</v>
      </c>
      <c r="G110" s="6" t="n">
        <v>17503</v>
      </c>
      <c r="O110" s="6" t="n">
        <v>66036</v>
      </c>
    </row>
    <row r="111" spans="1:28">
      <c r="A111" s="4" t="s">
        <v>482</v>
      </c>
    </row>
    <row r="112" spans="1:28">
      <c r="A112" s="4" t="s">
        <v>426</v>
      </c>
      <c r="F112" s="6" t="n">
        <v>19760</v>
      </c>
    </row>
    <row r="113" spans="1:28">
      <c r="A113" s="4" t="s">
        <v>485</v>
      </c>
    </row>
    <row r="114" spans="1:28">
      <c r="A114" s="4" t="s">
        <v>437</v>
      </c>
      <c r="M114" s="6" t="n">
        <v>100000</v>
      </c>
      <c r="N114" s="6" t="n">
        <v>100000</v>
      </c>
    </row>
    <row r="115" spans="1:28">
      <c r="A115" s="4" t="s">
        <v>486</v>
      </c>
    </row>
    <row r="116" spans="1:28">
      <c r="A116" s="4" t="s">
        <v>441</v>
      </c>
      <c r="S116" s="6" t="n">
        <v>700000</v>
      </c>
    </row>
    <row r="117" spans="1:28">
      <c r="A117" s="4" t="s">
        <v>442</v>
      </c>
      <c r="S117" s="5" t="n">
        <v>5</v>
      </c>
    </row>
    <row r="118" spans="1:28">
      <c r="A118" s="4" t="s">
        <v>487</v>
      </c>
    </row>
    <row r="119" spans="1:28">
      <c r="A119" s="4" t="s">
        <v>441</v>
      </c>
      <c r="R119" s="6" t="n">
        <v>3750000</v>
      </c>
    </row>
    <row r="120" spans="1:28">
      <c r="A120" s="4" t="s">
        <v>442</v>
      </c>
      <c r="R120" s="7" t="n">
        <v>2.7</v>
      </c>
    </row>
    <row r="121" spans="1:28">
      <c r="A121" s="4" t="s">
        <v>488</v>
      </c>
    </row>
    <row r="122" spans="1:28">
      <c r="A122" s="4" t="s">
        <v>426</v>
      </c>
      <c r="P122" s="6" t="n">
        <v>190475</v>
      </c>
    </row>
    <row r="123" spans="1:28">
      <c r="A123" s="4" t="s">
        <v>427</v>
      </c>
      <c r="P123" s="7" t="n">
        <v>1.05</v>
      </c>
    </row>
    <row r="124" spans="1:28">
      <c r="A124" s="4" t="s">
        <v>489</v>
      </c>
    </row>
    <row r="125" spans="1:28">
      <c r="A125" s="4" t="s">
        <v>426</v>
      </c>
      <c r="U125" s="6" t="n">
        <v>500000</v>
      </c>
      <c r="Y125" s="6" t="n">
        <v>403592</v>
      </c>
    </row>
    <row r="126" spans="1:28">
      <c r="A126" s="4" t="s">
        <v>427</v>
      </c>
      <c r="U126" s="7" t="n">
        <v>1.35</v>
      </c>
      <c r="Y126" s="7" t="n">
        <v>0.8</v>
      </c>
    </row>
    <row r="127" spans="1:28">
      <c r="A127" s="4" t="s">
        <v>490</v>
      </c>
    </row>
    <row r="128" spans="1:28">
      <c r="A128" s="4" t="s">
        <v>426</v>
      </c>
      <c r="Q128" s="6" t="n">
        <v>1812712</v>
      </c>
    </row>
    <row r="129" spans="1:28">
      <c r="A129" s="4" t="s">
        <v>427</v>
      </c>
      <c r="Q129" s="7" t="n">
        <v>1.05</v>
      </c>
    </row>
    <row r="130" spans="1:28">
      <c r="A130" s="4" t="s">
        <v>491</v>
      </c>
    </row>
    <row r="131" spans="1:28">
      <c r="A131" s="4" t="s">
        <v>426</v>
      </c>
      <c r="Q131" s="6" t="n">
        <v>1087627</v>
      </c>
    </row>
    <row r="132" spans="1:28">
      <c r="A132" s="4" t="s">
        <v>427</v>
      </c>
      <c r="Q132" s="7" t="n">
        <v>1.29</v>
      </c>
    </row>
    <row r="133" spans="1:28">
      <c r="A133" s="4" t="s">
        <v>492</v>
      </c>
    </row>
    <row r="134" spans="1:28">
      <c r="A134" s="4" t="s">
        <v>426</v>
      </c>
      <c r="O134" s="6" t="n">
        <v>990543</v>
      </c>
    </row>
    <row r="135" spans="1:28">
      <c r="A135" s="4" t="s">
        <v>427</v>
      </c>
      <c r="O135" s="7" t="n">
        <v>1.02</v>
      </c>
    </row>
    <row r="136" spans="1:28">
      <c r="A136" s="4" t="s">
        <v>471</v>
      </c>
      <c r="W136" s="6" t="n">
        <v>37300</v>
      </c>
    </row>
    <row r="137" spans="1:28">
      <c r="A137" s="4" t="s">
        <v>493</v>
      </c>
    </row>
    <row r="138" spans="1:28">
      <c r="A138" s="4" t="s">
        <v>471</v>
      </c>
      <c r="X138" s="6" t="n">
        <v>471794</v>
      </c>
    </row>
    <row r="139" spans="1:28">
      <c r="A139" s="4" t="s">
        <v>494</v>
      </c>
    </row>
    <row r="140" spans="1:28">
      <c r="A140" s="4" t="s">
        <v>426</v>
      </c>
      <c r="L140" s="6" t="n">
        <v>150000</v>
      </c>
    </row>
    <row r="141" spans="1:28">
      <c r="A141" s="4" t="s">
        <v>427</v>
      </c>
      <c r="L141" s="10" t="n">
        <v>0.6</v>
      </c>
    </row>
    <row r="142" spans="1:28">
      <c r="A142" s="4" t="s">
        <v>495</v>
      </c>
    </row>
    <row r="143" spans="1:28">
      <c r="A143" s="4" t="s">
        <v>480</v>
      </c>
      <c r="T143" s="6" t="n">
        <v>9735925</v>
      </c>
    </row>
    <row r="144" spans="1:28">
      <c r="A144" s="4" t="s">
        <v>496</v>
      </c>
    </row>
    <row r="145" spans="1:28">
      <c r="A145" s="4" t="s">
        <v>443</v>
      </c>
      <c r="K145" s="5" t="n">
        <v>688</v>
      </c>
    </row>
    <row r="146" spans="1:28">
      <c r="A146" s="4" t="s">
        <v>446</v>
      </c>
      <c r="K146" s="6" t="n">
        <v>125323</v>
      </c>
    </row>
    <row r="147" spans="1:28">
      <c r="A147" s="4" t="s">
        <v>447</v>
      </c>
      <c r="K147" s="7" t="n">
        <v>6.49</v>
      </c>
    </row>
    <row r="148" spans="1:28">
      <c r="A148" s="4" t="s">
        <v>450</v>
      </c>
      <c r="K148" s="5" t="n">
        <v>3000</v>
      </c>
    </row>
    <row r="149" spans="1:28">
      <c r="A149" s="4" t="s">
        <v>497</v>
      </c>
    </row>
    <row r="150" spans="1:28">
      <c r="A150" s="4" t="s">
        <v>447</v>
      </c>
      <c r="V150" s="5" t="n">
        <v>10</v>
      </c>
      <c r="Z150" s="5" t="n">
        <v>10</v>
      </c>
    </row>
    <row r="151" spans="1:28">
      <c r="A151" s="4" t="s">
        <v>498</v>
      </c>
      <c r="V151" s="6" t="n">
        <v>125000</v>
      </c>
      <c r="Z151" s="6" t="n">
        <v>125000</v>
      </c>
    </row>
    <row r="152" spans="1:28">
      <c r="A152" s="4" t="s">
        <v>481</v>
      </c>
      <c r="V152" s="6" t="n">
        <v>61677</v>
      </c>
    </row>
    <row r="153" spans="1:28">
      <c r="A153" s="4" t="s">
        <v>499</v>
      </c>
    </row>
    <row r="154" spans="1:28">
      <c r="A154" s="4" t="s">
        <v>447</v>
      </c>
      <c r="V154" s="5" t="n">
        <v>10</v>
      </c>
      <c r="Z154" s="5" t="n">
        <v>10</v>
      </c>
    </row>
    <row r="155" spans="1:28">
      <c r="A155" s="4" t="s">
        <v>498</v>
      </c>
      <c r="V155" s="6" t="n">
        <v>125000</v>
      </c>
      <c r="Z155" s="6" t="n">
        <v>125000</v>
      </c>
    </row>
    <row r="156" spans="1:28">
      <c r="A156" s="4" t="s">
        <v>481</v>
      </c>
      <c r="V156" s="6" t="n">
        <v>50143</v>
      </c>
    </row>
    <row r="157" spans="1:28"/>
    <row r="158" spans="1:28">
      <c r="A158" s="4" t="s">
        <v>86</v>
      </c>
      <c r="B158" s="4" t="s">
        <v>122</v>
      </c>
    </row>
  </sheetData>
  <mergeCells count="3">
    <mergeCell ref="A1:B1"/>
    <mergeCell ref="A157:AA157"/>
    <mergeCell ref="B158:AA1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0</v>
      </c>
      <c r="B1" s="2" t="s">
        <v>1</v>
      </c>
    </row>
    <row r="2" spans="1:3">
      <c r="B2" s="2" t="s">
        <v>2</v>
      </c>
      <c r="C2" s="2" t="s">
        <v>37</v>
      </c>
    </row>
    <row r="3" spans="1:3">
      <c r="A3" s="3" t="s">
        <v>185</v>
      </c>
    </row>
    <row r="4" spans="1:3">
      <c r="A4" s="4" t="s">
        <v>501</v>
      </c>
      <c r="B4" s="6" t="n">
        <v>398308</v>
      </c>
      <c r="C4" s="6" t="n">
        <v>414965</v>
      </c>
    </row>
    <row r="5" spans="1:3">
      <c r="A5" s="4" t="s">
        <v>502</v>
      </c>
      <c r="B5" s="6" t="n">
        <v>48893</v>
      </c>
      <c r="C5" s="6" t="n">
        <v>10000</v>
      </c>
    </row>
    <row r="6" spans="1:3">
      <c r="A6" s="4" t="s">
        <v>503</v>
      </c>
      <c r="B6" s="6" t="n">
        <v>-28690</v>
      </c>
      <c r="C6" s="6" t="n">
        <v>-24170</v>
      </c>
    </row>
    <row r="7" spans="1:3">
      <c r="A7" s="4" t="s">
        <v>504</v>
      </c>
      <c r="B7" s="6" t="n">
        <v>-47151</v>
      </c>
      <c r="C7" s="6" t="n">
        <v>-2487</v>
      </c>
    </row>
    <row r="8" spans="1:3">
      <c r="A8" s="4" t="s">
        <v>505</v>
      </c>
      <c r="B8" s="6" t="n">
        <v>371360</v>
      </c>
      <c r="C8" s="6" t="n">
        <v>398308</v>
      </c>
    </row>
    <row r="9" spans="1:3">
      <c r="A9" s="4" t="s">
        <v>506</v>
      </c>
      <c r="B9" s="6" t="n">
        <v>270827</v>
      </c>
      <c r="C9" s="6" t="n">
        <v>245010</v>
      </c>
    </row>
    <row r="10" spans="1:3">
      <c r="A10" s="4" t="s">
        <v>507</v>
      </c>
      <c r="B10" s="7" t="n">
        <v>11.5</v>
      </c>
      <c r="C10" s="7" t="n">
        <v>11.7</v>
      </c>
    </row>
    <row r="11" spans="1:3">
      <c r="A11" s="4" t="s">
        <v>508</v>
      </c>
      <c r="B11" s="11" t="n">
        <v>6.2</v>
      </c>
      <c r="C11" s="6" t="n">
        <v>9</v>
      </c>
    </row>
    <row r="12" spans="1:3">
      <c r="A12" s="4" t="s">
        <v>509</v>
      </c>
      <c r="B12" s="4" t="s">
        <v>41</v>
      </c>
      <c r="C12" s="4" t="s">
        <v>41</v>
      </c>
    </row>
    <row r="13" spans="1:3">
      <c r="A13" s="4" t="s">
        <v>510</v>
      </c>
      <c r="B13" s="4" t="s">
        <v>41</v>
      </c>
      <c r="C13" s="4" t="s">
        <v>41</v>
      </c>
    </row>
    <row r="14" spans="1:3">
      <c r="A14" s="4" t="s">
        <v>511</v>
      </c>
      <c r="B14" s="11" t="n">
        <v>9.19</v>
      </c>
      <c r="C14" s="11" t="n">
        <v>11.5</v>
      </c>
    </row>
    <row r="15" spans="1:3">
      <c r="A15" s="4" t="s">
        <v>512</v>
      </c>
      <c r="B15" s="7" t="n">
        <v>8.48</v>
      </c>
      <c r="C15" s="7" t="n">
        <v>8.44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7"/>
    <col customWidth="1" max="3" min="3" width="26"/>
    <col customWidth="1" max="4" min="4" width="25"/>
  </cols>
  <sheetData>
    <row r="1" spans="1:4">
      <c r="A1" s="1" t="s">
        <v>513</v>
      </c>
      <c r="C1" s="2" t="s">
        <v>1</v>
      </c>
    </row>
    <row r="2" spans="1:4">
      <c r="C2" s="2" t="s">
        <v>2</v>
      </c>
      <c r="D2" s="2" t="s">
        <v>37</v>
      </c>
    </row>
    <row r="3" spans="1:4">
      <c r="A3" s="4" t="s">
        <v>514</v>
      </c>
      <c r="C3" s="6" t="n">
        <v>371360</v>
      </c>
      <c r="D3" s="6" t="n">
        <v>398308</v>
      </c>
    </row>
    <row r="4" spans="1:4">
      <c r="A4" s="4" t="s">
        <v>515</v>
      </c>
      <c r="C4" s="4" t="s">
        <v>516</v>
      </c>
      <c r="D4" s="4" t="s">
        <v>517</v>
      </c>
    </row>
    <row r="5" spans="1:4">
      <c r="A5" s="4" t="s">
        <v>518</v>
      </c>
      <c r="C5" s="6" t="n">
        <v>270827</v>
      </c>
      <c r="D5" s="6" t="n">
        <v>245010</v>
      </c>
    </row>
    <row r="6" spans="1:4">
      <c r="A6" s="4" t="s">
        <v>519</v>
      </c>
    </row>
    <row r="7" spans="1:4">
      <c r="A7" s="4" t="s">
        <v>520</v>
      </c>
      <c r="C7" s="7" t="n">
        <v>4.2</v>
      </c>
      <c r="D7" s="7" t="n">
        <v>4.2</v>
      </c>
    </row>
    <row r="8" spans="1:4">
      <c r="A8" s="4" t="s">
        <v>514</v>
      </c>
      <c r="C8" s="6" t="n">
        <v>77846</v>
      </c>
      <c r="D8" s="6" t="n">
        <v>77846</v>
      </c>
    </row>
    <row r="9" spans="1:4">
      <c r="A9" s="4" t="s">
        <v>515</v>
      </c>
      <c r="C9" s="4" t="s">
        <v>521</v>
      </c>
      <c r="D9" s="4" t="s">
        <v>300</v>
      </c>
    </row>
    <row r="10" spans="1:4">
      <c r="A10" s="4" t="s">
        <v>518</v>
      </c>
      <c r="C10" s="6" t="n">
        <v>77846</v>
      </c>
      <c r="D10" s="6" t="n">
        <v>77846</v>
      </c>
    </row>
    <row r="11" spans="1:4">
      <c r="A11" s="4" t="s">
        <v>522</v>
      </c>
    </row>
    <row r="12" spans="1:4">
      <c r="A12" s="4" t="s">
        <v>520</v>
      </c>
      <c r="C12" s="7" t="n">
        <v>15.75</v>
      </c>
      <c r="D12" s="7" t="n">
        <v>15.75</v>
      </c>
    </row>
    <row r="13" spans="1:4">
      <c r="A13" s="4" t="s">
        <v>514</v>
      </c>
      <c r="C13" s="6" t="n">
        <v>133546</v>
      </c>
      <c r="D13" s="6" t="n">
        <v>133546</v>
      </c>
    </row>
    <row r="14" spans="1:4">
      <c r="A14" s="4" t="s">
        <v>515</v>
      </c>
      <c r="C14" s="4" t="s">
        <v>523</v>
      </c>
      <c r="D14" s="4" t="s">
        <v>524</v>
      </c>
    </row>
    <row r="15" spans="1:4">
      <c r="A15" s="4" t="s">
        <v>518</v>
      </c>
      <c r="C15" s="6" t="n">
        <v>90641</v>
      </c>
      <c r="D15" s="6" t="n">
        <v>53752</v>
      </c>
    </row>
    <row r="16" spans="1:4">
      <c r="A16" s="4" t="s">
        <v>525</v>
      </c>
    </row>
    <row r="17" spans="1:4">
      <c r="A17" s="4" t="s">
        <v>520</v>
      </c>
      <c r="C17" s="7" t="n">
        <v>8.6</v>
      </c>
      <c r="D17" s="7" t="n">
        <v>8.6</v>
      </c>
    </row>
    <row r="18" spans="1:4">
      <c r="A18" s="4" t="s">
        <v>514</v>
      </c>
      <c r="C18" s="6" t="n">
        <v>11630</v>
      </c>
      <c r="D18" s="4" t="s">
        <v>41</v>
      </c>
    </row>
    <row r="19" spans="1:4">
      <c r="A19" s="4" t="s">
        <v>515</v>
      </c>
      <c r="C19" s="4" t="s">
        <v>526</v>
      </c>
      <c r="D19" s="4" t="s">
        <v>527</v>
      </c>
    </row>
    <row r="20" spans="1:4">
      <c r="A20" s="4" t="s">
        <v>518</v>
      </c>
      <c r="C20" s="6" t="n">
        <v>5515</v>
      </c>
      <c r="D20" s="4" t="s">
        <v>41</v>
      </c>
    </row>
    <row r="21" spans="1:4">
      <c r="A21" s="4" t="s">
        <v>528</v>
      </c>
    </row>
    <row r="22" spans="1:4">
      <c r="A22" s="4" t="s">
        <v>520</v>
      </c>
      <c r="C22" s="5" t="n">
        <v>9</v>
      </c>
      <c r="D22" s="5" t="n">
        <v>9</v>
      </c>
    </row>
    <row r="23" spans="1:4">
      <c r="A23" s="4" t="s">
        <v>514</v>
      </c>
      <c r="C23" s="6" t="n">
        <v>10000</v>
      </c>
      <c r="D23" s="6" t="n">
        <v>10000</v>
      </c>
    </row>
    <row r="24" spans="1:4">
      <c r="A24" s="4" t="s">
        <v>515</v>
      </c>
      <c r="C24" s="4" t="s">
        <v>524</v>
      </c>
      <c r="D24" s="4" t="s">
        <v>529</v>
      </c>
    </row>
    <row r="25" spans="1:4">
      <c r="A25" s="4" t="s">
        <v>518</v>
      </c>
      <c r="C25" s="6" t="n">
        <v>4750</v>
      </c>
      <c r="D25" s="4" t="s">
        <v>41</v>
      </c>
    </row>
    <row r="26" spans="1:4">
      <c r="A26" s="4" t="s">
        <v>530</v>
      </c>
    </row>
    <row r="27" spans="1:4">
      <c r="A27" s="4" t="s">
        <v>520</v>
      </c>
      <c r="C27" s="7" t="n">
        <v>19.35</v>
      </c>
      <c r="D27" s="7" t="n">
        <v>19.35</v>
      </c>
    </row>
    <row r="28" spans="1:4">
      <c r="A28" s="4" t="s">
        <v>514</v>
      </c>
      <c r="C28" s="6" t="n">
        <v>0</v>
      </c>
      <c r="D28" s="6" t="n">
        <v>72508</v>
      </c>
    </row>
    <row r="29" spans="1:4">
      <c r="A29" s="4" t="s">
        <v>515</v>
      </c>
      <c r="C29" s="4" t="s">
        <v>523</v>
      </c>
      <c r="D29" s="4" t="s">
        <v>524</v>
      </c>
    </row>
    <row r="30" spans="1:4">
      <c r="A30" s="4" t="s">
        <v>518</v>
      </c>
      <c r="C30" s="4" t="s">
        <v>41</v>
      </c>
      <c r="D30" s="6" t="n">
        <v>29003</v>
      </c>
    </row>
    <row r="31" spans="1:4">
      <c r="A31" s="4" t="s">
        <v>531</v>
      </c>
    </row>
    <row r="32" spans="1:4">
      <c r="A32" s="4" t="s">
        <v>520</v>
      </c>
      <c r="C32" s="7" t="n">
        <v>5.95</v>
      </c>
      <c r="D32" s="7" t="n">
        <v>5.95</v>
      </c>
    </row>
    <row r="33" spans="1:4">
      <c r="A33" s="4" t="s">
        <v>514</v>
      </c>
      <c r="C33" s="6" t="n">
        <v>17503</v>
      </c>
      <c r="D33" s="4" t="s">
        <v>41</v>
      </c>
    </row>
    <row r="34" spans="1:4">
      <c r="A34" s="4" t="s">
        <v>515</v>
      </c>
      <c r="C34" s="4" t="s">
        <v>532</v>
      </c>
      <c r="D34" s="4" t="s">
        <v>527</v>
      </c>
    </row>
    <row r="35" spans="1:4">
      <c r="A35" s="4" t="s">
        <v>518</v>
      </c>
      <c r="C35" s="4" t="s">
        <v>41</v>
      </c>
      <c r="D35" s="4" t="s">
        <v>41</v>
      </c>
    </row>
    <row r="36" spans="1:4">
      <c r="A36" s="4" t="s">
        <v>533</v>
      </c>
    </row>
    <row r="37" spans="1:4">
      <c r="A37" s="4" t="s">
        <v>520</v>
      </c>
      <c r="C37" s="7" t="n">
        <v>5.06</v>
      </c>
      <c r="D37" s="7" t="n">
        <v>5.06</v>
      </c>
    </row>
    <row r="38" spans="1:4">
      <c r="A38" s="4" t="s">
        <v>514</v>
      </c>
      <c r="C38" s="6" t="n">
        <v>19760</v>
      </c>
      <c r="D38" s="4" t="s">
        <v>41</v>
      </c>
    </row>
    <row r="39" spans="1:4">
      <c r="A39" s="4" t="s">
        <v>515</v>
      </c>
      <c r="C39" s="4" t="s">
        <v>529</v>
      </c>
      <c r="D39" s="4" t="s">
        <v>527</v>
      </c>
    </row>
    <row r="40" spans="1:4">
      <c r="A40" s="4" t="s">
        <v>518</v>
      </c>
      <c r="C40" s="4" t="s">
        <v>41</v>
      </c>
      <c r="D40" s="4" t="s">
        <v>41</v>
      </c>
    </row>
    <row r="41" spans="1:4">
      <c r="A41" s="4" t="s">
        <v>534</v>
      </c>
    </row>
    <row r="42" spans="1:4">
      <c r="A42" s="4" t="s">
        <v>520</v>
      </c>
      <c r="C42" s="7" t="n">
        <v>15.3</v>
      </c>
      <c r="D42" s="7" t="n">
        <v>15.3</v>
      </c>
    </row>
    <row r="43" spans="1:4">
      <c r="A43" s="4" t="s">
        <v>514</v>
      </c>
      <c r="C43" s="6" t="n">
        <v>38533</v>
      </c>
      <c r="D43" s="6" t="n">
        <v>41866</v>
      </c>
    </row>
    <row r="44" spans="1:4">
      <c r="A44" s="4" t="s">
        <v>515</v>
      </c>
      <c r="C44" s="4" t="s">
        <v>535</v>
      </c>
      <c r="D44" s="4" t="s">
        <v>536</v>
      </c>
    </row>
    <row r="45" spans="1:4">
      <c r="A45" s="4" t="s">
        <v>518</v>
      </c>
      <c r="C45" s="6" t="n">
        <v>29533</v>
      </c>
      <c r="D45" s="6" t="n">
        <v>21867</v>
      </c>
    </row>
    <row r="46" spans="1:4">
      <c r="A46" s="4" t="s">
        <v>537</v>
      </c>
    </row>
    <row r="47" spans="1:4">
      <c r="A47" s="4" t="s">
        <v>520</v>
      </c>
      <c r="B47" s="4" t="s">
        <v>86</v>
      </c>
      <c r="C47" s="4" t="s">
        <v>41</v>
      </c>
      <c r="D47" s="4" t="s">
        <v>41</v>
      </c>
    </row>
    <row r="48" spans="1:4">
      <c r="A48" s="4" t="s">
        <v>514</v>
      </c>
      <c r="C48" s="6" t="n">
        <v>62542</v>
      </c>
      <c r="D48" s="6" t="n">
        <v>62542</v>
      </c>
    </row>
    <row r="49" spans="1:4">
      <c r="A49" s="4" t="s">
        <v>515</v>
      </c>
      <c r="C49" s="4" t="s">
        <v>538</v>
      </c>
      <c r="D49" s="4" t="s">
        <v>523</v>
      </c>
    </row>
    <row r="50" spans="1:4">
      <c r="A50" s="4" t="s">
        <v>518</v>
      </c>
      <c r="C50" s="6" t="n">
        <v>62542</v>
      </c>
      <c r="D50" s="6" t="n">
        <v>62542</v>
      </c>
    </row>
    <row r="51" spans="1:4"/>
    <row r="52" spans="1:4">
      <c r="A52" s="4" t="s">
        <v>86</v>
      </c>
      <c r="B52" s="4" t="s">
        <v>539</v>
      </c>
    </row>
  </sheetData>
  <mergeCells count="4">
    <mergeCell ref="A1:B2"/>
    <mergeCell ref="C1:D1"/>
    <mergeCell ref="A51:C51"/>
    <mergeCell ref="B52:C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6"/>
    <col customWidth="1" max="3" min="3" width="25"/>
  </cols>
  <sheetData>
    <row r="1" spans="1:3">
      <c r="A1" s="1" t="s">
        <v>540</v>
      </c>
      <c r="B1" s="2" t="s">
        <v>1</v>
      </c>
    </row>
    <row r="2" spans="1:3">
      <c r="B2" s="2" t="s">
        <v>2</v>
      </c>
      <c r="C2" s="2" t="s">
        <v>37</v>
      </c>
    </row>
    <row r="3" spans="1:3">
      <c r="A3" s="3" t="s">
        <v>185</v>
      </c>
    </row>
    <row r="4" spans="1:3">
      <c r="A4" s="4" t="s">
        <v>541</v>
      </c>
      <c r="B4" s="4" t="s">
        <v>542</v>
      </c>
    </row>
    <row r="5" spans="1:3">
      <c r="A5" s="4" t="s">
        <v>543</v>
      </c>
      <c r="B5" s="4" t="s">
        <v>544</v>
      </c>
    </row>
    <row r="6" spans="1:3">
      <c r="A6" s="4" t="s">
        <v>545</v>
      </c>
      <c r="C6" s="4" t="s">
        <v>546</v>
      </c>
    </row>
    <row r="7" spans="1:3">
      <c r="A7" s="4" t="s">
        <v>547</v>
      </c>
      <c r="B7" s="4" t="s">
        <v>548</v>
      </c>
    </row>
    <row r="8" spans="1:3">
      <c r="A8" s="4" t="s">
        <v>549</v>
      </c>
      <c r="B8" s="4" t="s">
        <v>550</v>
      </c>
    </row>
    <row r="9" spans="1:3">
      <c r="A9" s="4" t="s">
        <v>551</v>
      </c>
      <c r="C9" s="4" t="s">
        <v>552</v>
      </c>
    </row>
    <row r="10" spans="1:3">
      <c r="A10" s="4" t="s">
        <v>553</v>
      </c>
      <c r="B10" s="4" t="s">
        <v>554</v>
      </c>
      <c r="C10" s="4" t="s">
        <v>554</v>
      </c>
    </row>
    <row r="11" spans="1:3">
      <c r="A11" s="4" t="s">
        <v>555</v>
      </c>
      <c r="B11" s="4" t="s">
        <v>556</v>
      </c>
      <c r="C11" s="4" t="s">
        <v>5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80"/>
    <col customWidth="1" max="3" min="3" width="17"/>
    <col customWidth="1" max="4" min="4" width="17"/>
  </cols>
  <sheetData>
    <row r="1" spans="1:4">
      <c r="A1" s="1" t="s">
        <v>558</v>
      </c>
      <c r="C1" s="2" t="s">
        <v>1</v>
      </c>
    </row>
    <row r="2" spans="1:4">
      <c r="C2" s="2" t="s">
        <v>2</v>
      </c>
      <c r="D2" s="2" t="s">
        <v>37</v>
      </c>
    </row>
    <row r="3" spans="1:4">
      <c r="A3" s="4" t="s">
        <v>559</v>
      </c>
    </row>
    <row r="4" spans="1:4">
      <c r="A4" s="4" t="s">
        <v>560</v>
      </c>
      <c r="B4" s="4" t="s">
        <v>86</v>
      </c>
      <c r="C4" s="6" t="n">
        <v>183</v>
      </c>
      <c r="D4" s="6" t="n">
        <v>183</v>
      </c>
    </row>
    <row r="5" spans="1:4">
      <c r="A5" s="4" t="s">
        <v>520</v>
      </c>
      <c r="B5" s="4" t="s">
        <v>86</v>
      </c>
      <c r="C5" s="5" t="n">
        <v>2754</v>
      </c>
      <c r="D5" s="5" t="n">
        <v>2754</v>
      </c>
    </row>
    <row r="6" spans="1:4">
      <c r="A6" s="4" t="s">
        <v>561</v>
      </c>
      <c r="B6" s="4" t="s">
        <v>86</v>
      </c>
      <c r="C6" s="6" t="n">
        <v>181</v>
      </c>
    </row>
    <row r="7" spans="1:4">
      <c r="A7" s="4" t="s">
        <v>562</v>
      </c>
      <c r="B7" s="4" t="s">
        <v>86</v>
      </c>
      <c r="C7" s="4" t="s">
        <v>563</v>
      </c>
      <c r="D7" s="4" t="s">
        <v>563</v>
      </c>
    </row>
    <row r="8" spans="1:4">
      <c r="A8" s="4" t="s">
        <v>564</v>
      </c>
    </row>
    <row r="9" spans="1:4">
      <c r="A9" s="4" t="s">
        <v>560</v>
      </c>
      <c r="B9" s="4" t="s">
        <v>86</v>
      </c>
      <c r="C9" s="6" t="n">
        <v>683</v>
      </c>
      <c r="D9" s="6" t="n">
        <v>683</v>
      </c>
    </row>
    <row r="10" spans="1:4">
      <c r="A10" s="4" t="s">
        <v>520</v>
      </c>
      <c r="B10" s="4" t="s">
        <v>86</v>
      </c>
      <c r="C10" s="5" t="n">
        <v>1377</v>
      </c>
      <c r="D10" s="5" t="n">
        <v>1377</v>
      </c>
    </row>
    <row r="11" spans="1:4">
      <c r="A11" s="4" t="s">
        <v>561</v>
      </c>
      <c r="B11" s="4" t="s">
        <v>86</v>
      </c>
      <c r="C11" s="6" t="n">
        <v>676</v>
      </c>
    </row>
    <row r="12" spans="1:4">
      <c r="A12" s="4" t="s">
        <v>562</v>
      </c>
      <c r="B12" s="4" t="s">
        <v>86</v>
      </c>
      <c r="C12" s="4" t="s">
        <v>565</v>
      </c>
      <c r="D12" s="4" t="s">
        <v>565</v>
      </c>
    </row>
    <row r="13" spans="1:4">
      <c r="A13" s="4" t="s">
        <v>566</v>
      </c>
    </row>
    <row r="14" spans="1:4">
      <c r="A14" s="4" t="s">
        <v>560</v>
      </c>
      <c r="B14" s="4" t="s">
        <v>86</v>
      </c>
      <c r="C14" s="6" t="n">
        <v>2770</v>
      </c>
      <c r="D14" s="6" t="n">
        <v>2770</v>
      </c>
    </row>
    <row r="15" spans="1:4">
      <c r="A15" s="4" t="s">
        <v>520</v>
      </c>
      <c r="B15" s="4" t="s">
        <v>86</v>
      </c>
      <c r="C15" s="7" t="n">
        <v>40.5</v>
      </c>
      <c r="D15" s="7" t="n">
        <v>40.5</v>
      </c>
    </row>
    <row r="16" spans="1:4">
      <c r="A16" s="4" t="s">
        <v>561</v>
      </c>
      <c r="B16" s="4" t="s">
        <v>86</v>
      </c>
      <c r="C16" s="6" t="n">
        <v>2741</v>
      </c>
    </row>
    <row r="17" spans="1:4">
      <c r="A17" s="4" t="s">
        <v>562</v>
      </c>
      <c r="B17" s="4" t="s">
        <v>86</v>
      </c>
      <c r="C17" s="4" t="s">
        <v>567</v>
      </c>
      <c r="D17" s="4" t="s">
        <v>567</v>
      </c>
    </row>
    <row r="18" spans="1:4">
      <c r="A18" s="4" t="s">
        <v>568</v>
      </c>
    </row>
    <row r="19" spans="1:4">
      <c r="A19" s="4" t="s">
        <v>560</v>
      </c>
      <c r="C19" s="6" t="n">
        <v>22767</v>
      </c>
      <c r="D19" s="4" t="s">
        <v>41</v>
      </c>
    </row>
    <row r="20" spans="1:4">
      <c r="A20" s="4" t="s">
        <v>520</v>
      </c>
      <c r="C20" s="9" t="n">
        <v>8.125</v>
      </c>
      <c r="D20" s="9" t="n">
        <v>8.125</v>
      </c>
    </row>
    <row r="21" spans="1:4">
      <c r="A21" s="4" t="s">
        <v>561</v>
      </c>
      <c r="C21" s="6" t="n">
        <v>22767</v>
      </c>
    </row>
    <row r="22" spans="1:4">
      <c r="A22" s="4" t="s">
        <v>562</v>
      </c>
      <c r="C22" s="4" t="s">
        <v>569</v>
      </c>
      <c r="D22" s="4" t="s">
        <v>569</v>
      </c>
    </row>
    <row r="23" spans="1:4">
      <c r="A23" s="4" t="s">
        <v>570</v>
      </c>
    </row>
    <row r="24" spans="1:4">
      <c r="A24" s="4" t="s">
        <v>560</v>
      </c>
      <c r="C24" s="6" t="n">
        <v>29500</v>
      </c>
      <c r="D24" s="4" t="s">
        <v>41</v>
      </c>
    </row>
    <row r="25" spans="1:4">
      <c r="A25" s="4" t="s">
        <v>520</v>
      </c>
      <c r="C25" s="7" t="n">
        <v>12.5</v>
      </c>
      <c r="D25" s="7" t="n">
        <v>12.5</v>
      </c>
    </row>
    <row r="26" spans="1:4">
      <c r="A26" s="4" t="s">
        <v>561</v>
      </c>
      <c r="C26" s="6" t="n">
        <v>29500</v>
      </c>
    </row>
    <row r="27" spans="1:4">
      <c r="A27" s="4" t="s">
        <v>562</v>
      </c>
      <c r="C27" s="4" t="s">
        <v>571</v>
      </c>
      <c r="D27" s="4" t="s">
        <v>571</v>
      </c>
    </row>
    <row r="28" spans="1:4">
      <c r="A28" s="4" t="s">
        <v>572</v>
      </c>
    </row>
    <row r="29" spans="1:4">
      <c r="A29" s="4" t="s">
        <v>560</v>
      </c>
      <c r="C29" s="6" t="n">
        <v>12500</v>
      </c>
      <c r="D29" s="4" t="s">
        <v>41</v>
      </c>
    </row>
    <row r="30" spans="1:4">
      <c r="A30" s="4" t="s">
        <v>520</v>
      </c>
      <c r="C30" s="7" t="n">
        <v>12.5</v>
      </c>
      <c r="D30" s="7" t="n">
        <v>12.5</v>
      </c>
    </row>
    <row r="31" spans="1:4">
      <c r="A31" s="4" t="s">
        <v>561</v>
      </c>
      <c r="C31" s="6" t="n">
        <v>12500</v>
      </c>
    </row>
    <row r="32" spans="1:4">
      <c r="A32" s="4" t="s">
        <v>562</v>
      </c>
      <c r="C32" s="4" t="s">
        <v>573</v>
      </c>
      <c r="D32" s="4" t="s">
        <v>573</v>
      </c>
    </row>
    <row r="33" spans="1:4">
      <c r="A33" s="4" t="s">
        <v>574</v>
      </c>
    </row>
    <row r="34" spans="1:4">
      <c r="A34" s="4" t="s">
        <v>560</v>
      </c>
      <c r="C34" s="6" t="n">
        <v>45643</v>
      </c>
      <c r="D34" s="4" t="s">
        <v>41</v>
      </c>
    </row>
    <row r="35" spans="1:4">
      <c r="A35" s="4" t="s">
        <v>520</v>
      </c>
      <c r="C35" s="9" t="n">
        <v>13.125</v>
      </c>
      <c r="D35" s="9" t="n">
        <v>13.125</v>
      </c>
    </row>
    <row r="36" spans="1:4">
      <c r="A36" s="4" t="s">
        <v>561</v>
      </c>
      <c r="C36" s="4" t="s">
        <v>41</v>
      </c>
    </row>
    <row r="37" spans="1:4">
      <c r="A37" s="4" t="s">
        <v>562</v>
      </c>
      <c r="C37" s="4" t="s">
        <v>575</v>
      </c>
      <c r="D37" s="4" t="s">
        <v>575</v>
      </c>
    </row>
    <row r="38" spans="1:4">
      <c r="A38" s="4" t="s">
        <v>576</v>
      </c>
    </row>
    <row r="39" spans="1:4">
      <c r="A39" s="4" t="s">
        <v>560</v>
      </c>
      <c r="C39" s="6" t="n">
        <v>47619</v>
      </c>
      <c r="D39" s="4" t="s">
        <v>41</v>
      </c>
    </row>
    <row r="40" spans="1:4">
      <c r="A40" s="4" t="s">
        <v>520</v>
      </c>
      <c r="C40" s="9" t="n">
        <v>13.125</v>
      </c>
      <c r="D40" s="9" t="n">
        <v>13.125</v>
      </c>
    </row>
    <row r="41" spans="1:4">
      <c r="A41" s="4" t="s">
        <v>561</v>
      </c>
      <c r="C41" s="4" t="s">
        <v>41</v>
      </c>
    </row>
    <row r="42" spans="1:4">
      <c r="A42" s="4" t="s">
        <v>562</v>
      </c>
      <c r="C42" s="4" t="s">
        <v>577</v>
      </c>
      <c r="D42" s="4" t="s">
        <v>577</v>
      </c>
    </row>
    <row r="43" spans="1:4">
      <c r="A43" s="4" t="s">
        <v>578</v>
      </c>
    </row>
    <row r="44" spans="1:4">
      <c r="A44" s="4" t="s">
        <v>560</v>
      </c>
      <c r="C44" s="6" t="n">
        <v>45045</v>
      </c>
      <c r="D44" s="4" t="s">
        <v>41</v>
      </c>
    </row>
    <row r="45" spans="1:4">
      <c r="A45" s="4" t="s">
        <v>520</v>
      </c>
      <c r="C45" s="9" t="n">
        <v>13.875</v>
      </c>
      <c r="D45" s="9" t="n">
        <v>13.875</v>
      </c>
    </row>
    <row r="46" spans="1:4">
      <c r="A46" s="4" t="s">
        <v>561</v>
      </c>
      <c r="C46" s="4" t="s">
        <v>41</v>
      </c>
    </row>
    <row r="47" spans="1:4">
      <c r="A47" s="4" t="s">
        <v>562</v>
      </c>
      <c r="C47" s="4" t="s">
        <v>579</v>
      </c>
      <c r="D47" s="4" t="s">
        <v>579</v>
      </c>
    </row>
    <row r="48" spans="1:4"/>
    <row r="49" spans="1:4">
      <c r="A49" s="4" t="s">
        <v>86</v>
      </c>
      <c r="B49" s="4" t="s">
        <v>580</v>
      </c>
    </row>
  </sheetData>
  <mergeCells count="4">
    <mergeCell ref="A1:B2"/>
    <mergeCell ref="C1:D1"/>
    <mergeCell ref="A48:C48"/>
    <mergeCell ref="B49:C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4" t="s">
        <v>92</v>
      </c>
    </row>
    <row r="3" spans="1:2">
      <c r="A3" s="4" t="s">
        <v>306</v>
      </c>
      <c r="B3" s="5"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7</v>
      </c>
    </row>
    <row r="3" spans="1:3">
      <c r="A3" s="3" t="s">
        <v>188</v>
      </c>
    </row>
    <row r="4" spans="1:3">
      <c r="A4" s="4" t="s">
        <v>584</v>
      </c>
      <c r="B4" s="5" t="n">
        <v>7247</v>
      </c>
      <c r="C4" s="5" t="n">
        <v>7260</v>
      </c>
    </row>
    <row r="5" spans="1:3">
      <c r="A5" s="4" t="s">
        <v>585</v>
      </c>
      <c r="B5" s="4" t="s">
        <v>41</v>
      </c>
      <c r="C5" s="6" t="n">
        <v>254</v>
      </c>
    </row>
    <row r="6" spans="1:3">
      <c r="A6" s="4" t="s">
        <v>586</v>
      </c>
      <c r="B6" s="5" t="n">
        <v>7247</v>
      </c>
      <c r="C6" s="5" t="n">
        <v>7006</v>
      </c>
    </row>
    <row r="7" spans="1:3">
      <c r="A7" s="4" t="s">
        <v>587</v>
      </c>
      <c r="B7" s="7" t="n">
        <v>-1.7</v>
      </c>
      <c r="C7" s="7" t="n">
        <v>-2.41</v>
      </c>
    </row>
    <row r="8" spans="1:3">
      <c r="A8" s="4" t="s">
        <v>588</v>
      </c>
      <c r="B8" s="6" t="n">
        <v>4267209</v>
      </c>
      <c r="C8" s="6" t="n">
        <v>29042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589</v>
      </c>
      <c r="B1" s="2" t="s">
        <v>287</v>
      </c>
    </row>
    <row r="2" spans="1:2">
      <c r="A2" s="3" t="s">
        <v>188</v>
      </c>
    </row>
    <row r="3" spans="1:2">
      <c r="A3" s="4" t="s">
        <v>289</v>
      </c>
      <c r="B3" s="4" t="s">
        <v>2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7</v>
      </c>
    </row>
    <row r="3" spans="1:3">
      <c r="A3" s="4" t="s">
        <v>103</v>
      </c>
      <c r="B3" s="5" t="n">
        <v>1099</v>
      </c>
      <c r="C3" s="5" t="n">
        <v>1399</v>
      </c>
    </row>
    <row r="4" spans="1:3">
      <c r="A4" s="4" t="s">
        <v>591</v>
      </c>
      <c r="B4" s="6" t="n">
        <v>3048</v>
      </c>
      <c r="C4" s="6" t="n">
        <v>2515</v>
      </c>
    </row>
    <row r="5" spans="1:3">
      <c r="A5" s="4" t="s">
        <v>592</v>
      </c>
    </row>
    <row r="6" spans="1:3">
      <c r="A6" s="4" t="s">
        <v>593</v>
      </c>
      <c r="B6" s="6" t="n">
        <v>1404</v>
      </c>
      <c r="C6" s="6" t="n">
        <v>1112</v>
      </c>
    </row>
    <row r="7" spans="1:3">
      <c r="A7" s="4" t="s">
        <v>103</v>
      </c>
      <c r="B7" s="6" t="n">
        <v>131</v>
      </c>
      <c r="C7" s="6" t="n">
        <v>237</v>
      </c>
    </row>
    <row r="8" spans="1:3">
      <c r="A8" s="4" t="s">
        <v>594</v>
      </c>
      <c r="B8" s="6" t="n">
        <v>545</v>
      </c>
      <c r="C8" s="6" t="n">
        <v>309</v>
      </c>
    </row>
    <row r="9" spans="1:3">
      <c r="A9" s="4" t="s">
        <v>595</v>
      </c>
      <c r="B9" s="6" t="n">
        <v>79</v>
      </c>
      <c r="C9" s="6" t="n">
        <v>526</v>
      </c>
    </row>
    <row r="10" spans="1:3">
      <c r="A10" s="4" t="s">
        <v>596</v>
      </c>
      <c r="B10" s="6" t="n">
        <v>61</v>
      </c>
      <c r="C10" s="6" t="n">
        <v>53</v>
      </c>
    </row>
    <row r="11" spans="1:3">
      <c r="A11" s="4" t="s">
        <v>597</v>
      </c>
      <c r="B11" s="6" t="n">
        <v>178</v>
      </c>
      <c r="C11" s="6" t="n">
        <v>132</v>
      </c>
    </row>
    <row r="12" spans="1:3">
      <c r="A12" s="4" t="s">
        <v>598</v>
      </c>
      <c r="B12" s="6" t="n">
        <v>585</v>
      </c>
      <c r="C12" s="6" t="n">
        <v>426</v>
      </c>
    </row>
    <row r="13" spans="1:3">
      <c r="A13" s="4" t="s">
        <v>599</v>
      </c>
      <c r="B13" s="6" t="n">
        <v>76</v>
      </c>
      <c r="C13" s="6" t="n">
        <v>25</v>
      </c>
    </row>
    <row r="14" spans="1:3">
      <c r="A14" s="4" t="s">
        <v>600</v>
      </c>
      <c r="B14" s="6" t="n">
        <v>17</v>
      </c>
      <c r="C14" s="6" t="n">
        <v>39</v>
      </c>
    </row>
    <row r="15" spans="1:3">
      <c r="A15" s="4" t="s">
        <v>601</v>
      </c>
      <c r="B15" s="6" t="n">
        <v>-28</v>
      </c>
      <c r="C15" s="6" t="n">
        <v>-344</v>
      </c>
    </row>
    <row r="16" spans="1:3">
      <c r="A16" s="4" t="s">
        <v>591</v>
      </c>
      <c r="B16" s="5" t="n">
        <v>3048</v>
      </c>
      <c r="C16" s="5" t="n">
        <v>25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7</v>
      </c>
    </row>
    <row r="3" spans="1:3">
      <c r="A3" s="4" t="s">
        <v>103</v>
      </c>
      <c r="B3" s="5" t="n">
        <v>1099</v>
      </c>
      <c r="C3" s="5" t="n">
        <v>1399</v>
      </c>
    </row>
    <row r="4" spans="1:3">
      <c r="A4" s="4" t="s">
        <v>603</v>
      </c>
      <c r="B4" s="6" t="n">
        <v>4192</v>
      </c>
      <c r="C4" s="6" t="n">
        <v>4729</v>
      </c>
    </row>
    <row r="5" spans="1:3">
      <c r="A5" s="4" t="s">
        <v>436</v>
      </c>
    </row>
    <row r="6" spans="1:3">
      <c r="A6" s="4" t="s">
        <v>593</v>
      </c>
      <c r="B6" s="6" t="n">
        <v>850</v>
      </c>
      <c r="C6" s="6" t="n">
        <v>1136</v>
      </c>
    </row>
    <row r="7" spans="1:3">
      <c r="A7" s="4" t="s">
        <v>103</v>
      </c>
      <c r="B7" s="6" t="n">
        <v>968</v>
      </c>
      <c r="C7" s="6" t="n">
        <v>1160</v>
      </c>
    </row>
    <row r="8" spans="1:3">
      <c r="A8" s="4" t="s">
        <v>598</v>
      </c>
      <c r="B8" s="6" t="n">
        <v>1224</v>
      </c>
      <c r="C8" s="6" t="n">
        <v>1133</v>
      </c>
    </row>
    <row r="9" spans="1:3">
      <c r="A9" s="4" t="s">
        <v>604</v>
      </c>
      <c r="B9" s="6" t="n">
        <v>251</v>
      </c>
      <c r="C9" s="6" t="n">
        <v>231</v>
      </c>
    </row>
    <row r="10" spans="1:3">
      <c r="A10" s="4" t="s">
        <v>605</v>
      </c>
      <c r="B10" s="6" t="n">
        <v>0</v>
      </c>
      <c r="C10" s="6" t="n">
        <v>23</v>
      </c>
    </row>
    <row r="11" spans="1:3">
      <c r="A11" s="4" t="s">
        <v>596</v>
      </c>
      <c r="B11" s="6" t="n">
        <v>157</v>
      </c>
      <c r="C11" s="6" t="n">
        <v>176</v>
      </c>
    </row>
    <row r="12" spans="1:3">
      <c r="A12" s="4" t="s">
        <v>599</v>
      </c>
      <c r="B12" s="6" t="n">
        <v>8</v>
      </c>
      <c r="C12" s="6" t="n">
        <v>29</v>
      </c>
    </row>
    <row r="13" spans="1:3">
      <c r="A13" s="4" t="s">
        <v>606</v>
      </c>
      <c r="B13" s="6" t="n">
        <v>227</v>
      </c>
      <c r="C13" s="6" t="n">
        <v>339</v>
      </c>
    </row>
    <row r="14" spans="1:3">
      <c r="A14" s="4" t="s">
        <v>607</v>
      </c>
      <c r="B14" s="6" t="n">
        <v>266</v>
      </c>
      <c r="C14" s="6" t="n">
        <v>225</v>
      </c>
    </row>
    <row r="15" spans="1:3">
      <c r="A15" s="4" t="s">
        <v>608</v>
      </c>
      <c r="B15" s="6" t="n">
        <v>176</v>
      </c>
      <c r="C15" s="6" t="n">
        <v>191</v>
      </c>
    </row>
    <row r="16" spans="1:3">
      <c r="A16" s="4" t="s">
        <v>600</v>
      </c>
      <c r="B16" s="6" t="n">
        <v>65</v>
      </c>
      <c r="C16" s="6" t="n">
        <v>86</v>
      </c>
    </row>
    <row r="17" spans="1:3">
      <c r="A17" s="4" t="s">
        <v>603</v>
      </c>
      <c r="B17" s="5" t="n">
        <v>4192</v>
      </c>
      <c r="C17" s="5" t="n">
        <v>47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2"/>
    <col customWidth="1" max="5" min="5" width="4"/>
    <col customWidth="1" max="6" min="6" width="36"/>
    <col customWidth="1" max="7" min="7" width="4"/>
    <col customWidth="1" max="8" min="8" width="25"/>
    <col customWidth="1" max="9" min="9" width="4"/>
    <col customWidth="1" max="10" min="10" width="29"/>
    <col customWidth="1" max="11" min="11" width="4"/>
    <col customWidth="1" max="12" min="12" width="10"/>
    <col customWidth="1" max="13" min="13" width="26"/>
    <col customWidth="1" max="14" min="14" width="4"/>
  </cols>
  <sheetData>
    <row r="1" spans="1:14">
      <c r="A1" s="1" t="s">
        <v>89</v>
      </c>
      <c r="B1" s="2" t="s">
        <v>90</v>
      </c>
      <c r="D1" s="2" t="s">
        <v>91</v>
      </c>
      <c r="F1" s="2" t="s">
        <v>92</v>
      </c>
      <c r="G1" s="2" t="s">
        <v>93</v>
      </c>
      <c r="H1" s="2" t="s">
        <v>94</v>
      </c>
      <c r="I1" s="2" t="s">
        <v>95</v>
      </c>
      <c r="J1" s="2" t="s">
        <v>96</v>
      </c>
      <c r="K1" s="2" t="s">
        <v>93</v>
      </c>
      <c r="L1" s="2" t="s">
        <v>97</v>
      </c>
      <c r="M1" s="2" t="s">
        <v>98</v>
      </c>
    </row>
    <row r="2" spans="1:14">
      <c r="A2" s="4" t="s">
        <v>99</v>
      </c>
      <c r="B2" s="4" t="s">
        <v>41</v>
      </c>
      <c r="C2" s="4" t="s">
        <v>86</v>
      </c>
      <c r="D2" s="5" t="n">
        <v>27</v>
      </c>
      <c r="E2" s="4" t="s">
        <v>100</v>
      </c>
      <c r="F2" s="5" t="n">
        <v>30569</v>
      </c>
      <c r="H2" s="4" t="s">
        <v>41</v>
      </c>
      <c r="J2" s="5" t="n">
        <v>-20604</v>
      </c>
      <c r="L2" s="5" t="n">
        <v>9992</v>
      </c>
      <c r="M2" s="5" t="n">
        <v>500</v>
      </c>
      <c r="N2" s="4" t="s">
        <v>101</v>
      </c>
    </row>
    <row r="3" spans="1:14">
      <c r="A3" s="4" t="s">
        <v>102</v>
      </c>
      <c r="B3" s="6" t="n">
        <v>4001</v>
      </c>
      <c r="D3" s="6" t="n">
        <v>2734300</v>
      </c>
      <c r="E3" s="4" t="s">
        <v>100</v>
      </c>
    </row>
    <row r="4" spans="1:14">
      <c r="A4" s="4" t="s">
        <v>103</v>
      </c>
      <c r="B4" s="4" t="s">
        <v>41</v>
      </c>
      <c r="D4" s="4" t="s">
        <v>41</v>
      </c>
      <c r="E4" s="4" t="s">
        <v>100</v>
      </c>
      <c r="F4" s="6" t="n">
        <v>1399</v>
      </c>
      <c r="H4" s="4" t="s">
        <v>41</v>
      </c>
      <c r="J4" s="4" t="s">
        <v>41</v>
      </c>
      <c r="L4" s="6" t="n">
        <v>1399</v>
      </c>
      <c r="M4" s="4" t="s">
        <v>41</v>
      </c>
      <c r="N4" s="4" t="s">
        <v>101</v>
      </c>
    </row>
    <row r="5" spans="1:14">
      <c r="A5" s="4" t="s">
        <v>104</v>
      </c>
      <c r="B5" s="4" t="s">
        <v>41</v>
      </c>
      <c r="D5" s="4" t="s">
        <v>41</v>
      </c>
      <c r="E5" s="4" t="s">
        <v>100</v>
      </c>
      <c r="F5" s="4" t="s">
        <v>41</v>
      </c>
      <c r="H5" s="4" t="s">
        <v>41</v>
      </c>
      <c r="J5" s="4" t="s">
        <v>41</v>
      </c>
      <c r="L5" s="4" t="s">
        <v>41</v>
      </c>
      <c r="M5" s="4" t="s">
        <v>41</v>
      </c>
      <c r="N5" s="4" t="s">
        <v>101</v>
      </c>
    </row>
    <row r="6" spans="1:14">
      <c r="A6" s="4" t="s">
        <v>105</v>
      </c>
      <c r="B6" s="4" t="s">
        <v>41</v>
      </c>
      <c r="D6" s="6" t="n">
        <v>2487</v>
      </c>
      <c r="E6" s="4" t="s">
        <v>100</v>
      </c>
    </row>
    <row r="7" spans="1:14">
      <c r="A7" s="4" t="s">
        <v>106</v>
      </c>
      <c r="B7" s="4" t="s">
        <v>41</v>
      </c>
      <c r="D7" s="4" t="s">
        <v>41</v>
      </c>
      <c r="E7" s="4" t="s">
        <v>100</v>
      </c>
      <c r="F7" s="6" t="n">
        <v>500</v>
      </c>
      <c r="H7" s="4" t="s">
        <v>41</v>
      </c>
      <c r="J7" s="4" t="s">
        <v>41</v>
      </c>
      <c r="L7" s="6" t="n">
        <v>500</v>
      </c>
      <c r="M7" s="6" t="n">
        <v>-500</v>
      </c>
      <c r="N7" s="4" t="s">
        <v>101</v>
      </c>
    </row>
    <row r="8" spans="1:14">
      <c r="A8" s="4" t="s">
        <v>107</v>
      </c>
      <c r="B8" s="4" t="s">
        <v>41</v>
      </c>
      <c r="D8" s="4" t="s">
        <v>41</v>
      </c>
      <c r="E8" s="4" t="s">
        <v>100</v>
      </c>
    </row>
    <row r="9" spans="1:14">
      <c r="A9" s="4" t="s">
        <v>108</v>
      </c>
      <c r="B9" s="4" t="s">
        <v>41</v>
      </c>
      <c r="D9" s="4" t="s">
        <v>41</v>
      </c>
      <c r="E9" s="4" t="s">
        <v>100</v>
      </c>
      <c r="F9" s="4" t="s">
        <v>41</v>
      </c>
      <c r="H9" s="6" t="n">
        <v>-3375</v>
      </c>
      <c r="J9" s="4" t="s">
        <v>41</v>
      </c>
      <c r="L9" s="6" t="n">
        <v>-3375</v>
      </c>
      <c r="M9" s="4" t="s">
        <v>41</v>
      </c>
      <c r="N9" s="4" t="s">
        <v>101</v>
      </c>
    </row>
    <row r="10" spans="1:14">
      <c r="A10" s="4" t="s">
        <v>109</v>
      </c>
      <c r="B10" s="4" t="s">
        <v>41</v>
      </c>
      <c r="D10" s="5" t="n">
        <v>1</v>
      </c>
      <c r="E10" s="4" t="s">
        <v>100</v>
      </c>
      <c r="F10" s="6" t="n">
        <v>73</v>
      </c>
      <c r="H10" s="4" t="s">
        <v>41</v>
      </c>
      <c r="J10" s="4" t="s">
        <v>41</v>
      </c>
      <c r="L10" s="6" t="n">
        <v>74</v>
      </c>
      <c r="M10" s="4" t="s">
        <v>41</v>
      </c>
      <c r="N10" s="4" t="s">
        <v>101</v>
      </c>
    </row>
    <row r="11" spans="1:14">
      <c r="A11" s="4" t="s">
        <v>110</v>
      </c>
      <c r="B11" s="4" t="s">
        <v>41</v>
      </c>
      <c r="D11" s="6" t="n">
        <v>6738</v>
      </c>
      <c r="E11" s="4" t="s">
        <v>100</v>
      </c>
    </row>
    <row r="12" spans="1:14">
      <c r="A12" s="4" t="s">
        <v>111</v>
      </c>
      <c r="B12" s="4" t="s">
        <v>41</v>
      </c>
      <c r="D12" s="5" t="n">
        <v>3</v>
      </c>
      <c r="E12" s="4" t="s">
        <v>100</v>
      </c>
      <c r="F12" s="6" t="n">
        <v>-3</v>
      </c>
      <c r="H12" s="4" t="s">
        <v>41</v>
      </c>
      <c r="J12" s="4" t="s">
        <v>41</v>
      </c>
      <c r="L12" s="4" t="s">
        <v>41</v>
      </c>
      <c r="M12" s="4" t="s">
        <v>41</v>
      </c>
      <c r="N12" s="4" t="s">
        <v>101</v>
      </c>
    </row>
    <row r="13" spans="1:14">
      <c r="A13" s="4" t="s">
        <v>112</v>
      </c>
      <c r="B13" s="6" t="n">
        <v>-4001</v>
      </c>
      <c r="D13" s="6" t="n">
        <v>268818</v>
      </c>
      <c r="E13" s="4" t="s">
        <v>100</v>
      </c>
    </row>
    <row r="14" spans="1:14">
      <c r="A14" s="4" t="s">
        <v>79</v>
      </c>
      <c r="B14" s="4" t="s">
        <v>41</v>
      </c>
      <c r="D14" s="4" t="s">
        <v>41</v>
      </c>
      <c r="E14" s="4" t="s">
        <v>100</v>
      </c>
      <c r="F14" s="4" t="s">
        <v>41</v>
      </c>
      <c r="H14" s="4" t="s">
        <v>41</v>
      </c>
      <c r="J14" s="6" t="n">
        <v>-7260</v>
      </c>
      <c r="L14" s="6" t="n">
        <v>-7260</v>
      </c>
      <c r="M14" s="4" t="s">
        <v>41</v>
      </c>
      <c r="N14" s="4" t="s">
        <v>101</v>
      </c>
    </row>
    <row r="15" spans="1:14">
      <c r="A15" s="4" t="s">
        <v>113</v>
      </c>
      <c r="B15" s="4" t="s">
        <v>41</v>
      </c>
      <c r="C15" s="4" t="s">
        <v>86</v>
      </c>
      <c r="D15" s="5" t="n">
        <v>31</v>
      </c>
      <c r="E15" s="4" t="s">
        <v>100</v>
      </c>
      <c r="F15" s="6" t="n">
        <v>32538</v>
      </c>
      <c r="H15" s="6" t="n">
        <v>-3375</v>
      </c>
      <c r="J15" s="6" t="n">
        <v>-27864</v>
      </c>
      <c r="L15" s="6" t="n">
        <v>1330</v>
      </c>
      <c r="M15" s="4" t="s">
        <v>41</v>
      </c>
      <c r="N15" s="4" t="s">
        <v>101</v>
      </c>
    </row>
    <row r="16" spans="1:14">
      <c r="A16" s="4" t="s">
        <v>114</v>
      </c>
      <c r="B16" s="4" t="s">
        <v>41</v>
      </c>
      <c r="D16" s="6" t="n">
        <v>3012343</v>
      </c>
      <c r="E16" s="4" t="s">
        <v>100</v>
      </c>
    </row>
    <row r="17" spans="1:14">
      <c r="A17" s="4" t="s">
        <v>103</v>
      </c>
      <c r="B17" s="4" t="s">
        <v>41</v>
      </c>
      <c r="D17" s="4" t="s">
        <v>41</v>
      </c>
      <c r="E17" s="4" t="s">
        <v>100</v>
      </c>
      <c r="F17" s="6" t="n">
        <v>1099</v>
      </c>
      <c r="H17" s="4" t="s">
        <v>41</v>
      </c>
      <c r="J17" s="4" t="s">
        <v>41</v>
      </c>
      <c r="L17" s="6" t="n">
        <v>1099</v>
      </c>
      <c r="M17" s="4" t="s">
        <v>41</v>
      </c>
      <c r="N17" s="4" t="s">
        <v>101</v>
      </c>
    </row>
    <row r="18" spans="1:14">
      <c r="A18" s="4" t="s">
        <v>115</v>
      </c>
      <c r="B18" s="4" t="s">
        <v>41</v>
      </c>
      <c r="D18" s="5" t="n">
        <v>41</v>
      </c>
      <c r="E18" s="4" t="s">
        <v>100</v>
      </c>
      <c r="F18" s="5" t="n">
        <v>36317</v>
      </c>
      <c r="H18" s="4" t="s">
        <v>41</v>
      </c>
      <c r="J18" s="4" t="s">
        <v>41</v>
      </c>
      <c r="L18" s="5" t="n">
        <v>36357</v>
      </c>
      <c r="M18" s="4" t="s">
        <v>41</v>
      </c>
      <c r="N18" s="4" t="s">
        <v>101</v>
      </c>
    </row>
    <row r="19" spans="1:14">
      <c r="A19" s="4" t="s">
        <v>116</v>
      </c>
      <c r="B19" s="4" t="s">
        <v>41</v>
      </c>
      <c r="D19" s="6" t="n">
        <v>4061465</v>
      </c>
      <c r="E19" s="4" t="s">
        <v>100</v>
      </c>
    </row>
    <row r="20" spans="1:14">
      <c r="A20" s="4" t="s">
        <v>117</v>
      </c>
      <c r="B20" s="4" t="s">
        <v>41</v>
      </c>
      <c r="D20" s="6" t="n">
        <v>111820</v>
      </c>
      <c r="F20" s="4" t="s">
        <v>41</v>
      </c>
      <c r="H20" s="4" t="s">
        <v>41</v>
      </c>
      <c r="J20" s="4" t="s">
        <v>41</v>
      </c>
      <c r="L20" s="4" t="s">
        <v>41</v>
      </c>
      <c r="M20" s="4" t="s">
        <v>41</v>
      </c>
    </row>
    <row r="21" spans="1:14">
      <c r="A21" s="4" t="s">
        <v>118</v>
      </c>
      <c r="B21" s="4" t="s">
        <v>41</v>
      </c>
      <c r="D21" s="4" t="s">
        <v>41</v>
      </c>
      <c r="E21" s="4" t="s">
        <v>100</v>
      </c>
      <c r="F21" s="4" t="s">
        <v>41</v>
      </c>
      <c r="H21" s="4" t="s">
        <v>41</v>
      </c>
      <c r="J21" s="4" t="s">
        <v>41</v>
      </c>
      <c r="L21" s="4" t="s">
        <v>41</v>
      </c>
      <c r="M21" s="4" t="s">
        <v>41</v>
      </c>
      <c r="N21" s="4" t="s">
        <v>101</v>
      </c>
    </row>
    <row r="22" spans="1:14">
      <c r="A22" s="4" t="s">
        <v>79</v>
      </c>
      <c r="B22" s="4" t="s">
        <v>41</v>
      </c>
      <c r="D22" s="4" t="s">
        <v>41</v>
      </c>
      <c r="E22" s="4" t="s">
        <v>100</v>
      </c>
      <c r="F22" s="4" t="s">
        <v>41</v>
      </c>
      <c r="H22" s="4" t="s">
        <v>41</v>
      </c>
      <c r="J22" s="6" t="n">
        <v>-7247</v>
      </c>
      <c r="L22" s="6" t="n">
        <v>-7247</v>
      </c>
      <c r="M22" s="4" t="s">
        <v>41</v>
      </c>
      <c r="N22" s="4" t="s">
        <v>101</v>
      </c>
    </row>
    <row r="23" spans="1:14">
      <c r="A23" s="4" t="s">
        <v>119</v>
      </c>
      <c r="B23" s="4" t="s">
        <v>41</v>
      </c>
      <c r="C23" s="4" t="s">
        <v>86</v>
      </c>
      <c r="D23" s="5" t="n">
        <v>72</v>
      </c>
      <c r="E23" s="4" t="s">
        <v>100</v>
      </c>
      <c r="F23" s="5" t="n">
        <v>69954</v>
      </c>
      <c r="H23" s="5" t="n">
        <v>-3375</v>
      </c>
      <c r="J23" s="5" t="n">
        <v>-35111</v>
      </c>
      <c r="L23" s="5" t="n">
        <v>31540</v>
      </c>
      <c r="M23" s="4" t="s">
        <v>41</v>
      </c>
      <c r="N23" s="4" t="s">
        <v>101</v>
      </c>
    </row>
    <row r="24" spans="1:14">
      <c r="A24" s="4" t="s">
        <v>120</v>
      </c>
      <c r="B24" s="4" t="s">
        <v>41</v>
      </c>
      <c r="D24" s="6" t="n">
        <v>7185628</v>
      </c>
      <c r="E24" s="4" t="s">
        <v>100</v>
      </c>
    </row>
    <row r="25" spans="1:14"/>
    <row r="26" spans="1:14">
      <c r="A26" s="4" t="s">
        <v>86</v>
      </c>
      <c r="B26" s="4" t="s">
        <v>121</v>
      </c>
    </row>
    <row r="27" spans="1:14">
      <c r="A27" s="4" t="s">
        <v>100</v>
      </c>
      <c r="B27" s="4" t="s">
        <v>122</v>
      </c>
    </row>
    <row r="28" spans="1:14">
      <c r="A28" s="4" t="s">
        <v>93</v>
      </c>
      <c r="B28" s="4" t="s">
        <v>123</v>
      </c>
    </row>
    <row r="29" spans="1:14">
      <c r="A29" s="4" t="s">
        <v>95</v>
      </c>
      <c r="B29" s="4" t="s">
        <v>124</v>
      </c>
    </row>
    <row r="30" spans="1:14">
      <c r="A30" s="4" t="s">
        <v>101</v>
      </c>
      <c r="B30" s="4" t="s">
        <v>125</v>
      </c>
    </row>
  </sheetData>
  <mergeCells count="78">
    <mergeCell ref="B1:C1"/>
    <mergeCell ref="D1:E1"/>
    <mergeCell ref="M1:N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A25:N25"/>
    <mergeCell ref="B26:N26"/>
    <mergeCell ref="B27:N27"/>
    <mergeCell ref="B28:N28"/>
    <mergeCell ref="B29:N29"/>
    <mergeCell ref="B30:N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7</v>
      </c>
    </row>
    <row r="3" spans="1:3">
      <c r="A3" s="4" t="s">
        <v>610</v>
      </c>
      <c r="B3" s="5" t="n">
        <v>228</v>
      </c>
      <c r="C3" s="5" t="n">
        <v>222</v>
      </c>
    </row>
    <row r="4" spans="1:3">
      <c r="A4" s="4" t="s">
        <v>611</v>
      </c>
    </row>
    <row r="5" spans="1:3">
      <c r="A5" s="4" t="s">
        <v>593</v>
      </c>
      <c r="B5" s="6" t="n">
        <v>592</v>
      </c>
      <c r="C5" s="6" t="n">
        <v>931</v>
      </c>
    </row>
    <row r="6" spans="1:3">
      <c r="A6" s="4" t="s">
        <v>612</v>
      </c>
      <c r="B6" s="6" t="n">
        <v>467</v>
      </c>
      <c r="C6" s="6" t="n">
        <v>400</v>
      </c>
    </row>
    <row r="7" spans="1:3">
      <c r="A7" s="4" t="s">
        <v>97</v>
      </c>
      <c r="B7" s="5" t="n">
        <v>1059</v>
      </c>
      <c r="C7" s="5" t="n">
        <v>13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3</v>
      </c>
      <c r="B1" s="2" t="s">
        <v>1</v>
      </c>
    </row>
    <row r="2" spans="1:3">
      <c r="B2" s="2" t="s">
        <v>2</v>
      </c>
      <c r="C2" s="2" t="s">
        <v>37</v>
      </c>
    </row>
    <row r="3" spans="1:3">
      <c r="A3" s="4" t="s">
        <v>614</v>
      </c>
      <c r="B3" s="4" t="s">
        <v>615</v>
      </c>
      <c r="C3" s="4" t="s">
        <v>615</v>
      </c>
    </row>
    <row r="4" spans="1:3">
      <c r="A4" s="4" t="s">
        <v>616</v>
      </c>
    </row>
    <row r="5" spans="1:3">
      <c r="A5" s="4" t="s">
        <v>614</v>
      </c>
      <c r="B5" s="4" t="s">
        <v>617</v>
      </c>
      <c r="C5" s="4" t="s">
        <v>617</v>
      </c>
    </row>
    <row r="6" spans="1:3">
      <c r="A6" s="4" t="s">
        <v>618</v>
      </c>
      <c r="B6" s="5" t="n">
        <v>3947</v>
      </c>
    </row>
    <row r="7" spans="1:3">
      <c r="A7" s="4" t="s">
        <v>619</v>
      </c>
    </row>
    <row r="8" spans="1:3">
      <c r="A8" s="4" t="s">
        <v>618</v>
      </c>
      <c r="B8" s="5" t="n">
        <v>3275</v>
      </c>
    </row>
    <row r="9" spans="1:3">
      <c r="A9" s="4" t="s">
        <v>620</v>
      </c>
      <c r="B9" s="4" t="s">
        <v>6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2</v>
      </c>
      <c r="B1" s="2" t="s">
        <v>2</v>
      </c>
      <c r="C1" s="2" t="s">
        <v>37</v>
      </c>
    </row>
    <row r="2" spans="1:3">
      <c r="A2" s="3" t="s">
        <v>201</v>
      </c>
    </row>
    <row r="3" spans="1:3">
      <c r="A3" s="4" t="s">
        <v>623</v>
      </c>
      <c r="B3" s="5" t="n">
        <v>503065</v>
      </c>
      <c r="C3" s="5" t="n">
        <v>495844</v>
      </c>
    </row>
    <row r="4" spans="1:3">
      <c r="A4" s="4" t="s">
        <v>624</v>
      </c>
      <c r="B4" s="6" t="n">
        <v>115705</v>
      </c>
      <c r="C4" s="6" t="n">
        <v>114044</v>
      </c>
    </row>
    <row r="5" spans="1:3">
      <c r="A5" s="4" t="s">
        <v>625</v>
      </c>
      <c r="B5" s="6" t="n">
        <v>-115705</v>
      </c>
      <c r="C5" s="6" t="n">
        <v>-114044</v>
      </c>
    </row>
    <row r="6" spans="1:3">
      <c r="A6" s="4" t="s">
        <v>626</v>
      </c>
      <c r="B6" s="4" t="s">
        <v>41</v>
      </c>
      <c r="C6" s="4" t="s">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7</v>
      </c>
    </row>
    <row r="3" spans="1:3">
      <c r="A3" s="3" t="s">
        <v>201</v>
      </c>
    </row>
    <row r="4" spans="1:3">
      <c r="A4" s="4" t="s">
        <v>628</v>
      </c>
      <c r="B4" s="5" t="n">
        <v>7247</v>
      </c>
      <c r="C4" s="5" t="n">
        <v>7260</v>
      </c>
    </row>
    <row r="5" spans="1:3">
      <c r="A5" s="4" t="s">
        <v>629</v>
      </c>
      <c r="B5" s="4" t="s">
        <v>615</v>
      </c>
      <c r="C5" s="4" t="s">
        <v>615</v>
      </c>
    </row>
    <row r="6" spans="1:3">
      <c r="A6" s="4" t="s">
        <v>630</v>
      </c>
      <c r="B6" s="5" t="n">
        <v>1522</v>
      </c>
      <c r="C6" s="5" t="n">
        <v>1525</v>
      </c>
    </row>
    <row r="7" spans="1:3">
      <c r="A7" s="4" t="s">
        <v>631</v>
      </c>
      <c r="B7" s="6" t="n">
        <v>-1522</v>
      </c>
      <c r="C7" s="6" t="n">
        <v>-1525</v>
      </c>
    </row>
    <row r="8" spans="1:3">
      <c r="A8" s="4" t="s">
        <v>632</v>
      </c>
      <c r="B8" s="4" t="s">
        <v>41</v>
      </c>
      <c r="C8" s="4" t="s">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3</v>
      </c>
      <c r="B1" s="2" t="s">
        <v>634</v>
      </c>
      <c r="C1" s="2" t="s">
        <v>635</v>
      </c>
    </row>
    <row r="2" spans="1:3">
      <c r="A2" s="4" t="s">
        <v>636</v>
      </c>
      <c r="B2" s="4" t="s">
        <v>637</v>
      </c>
      <c r="C2" s="4" t="s">
        <v>638</v>
      </c>
    </row>
    <row r="3" spans="1:3">
      <c r="A3" s="4" t="s">
        <v>639</v>
      </c>
      <c r="B3" s="4" t="s">
        <v>637</v>
      </c>
    </row>
    <row r="4" spans="1:3">
      <c r="A4" s="4" t="s">
        <v>640</v>
      </c>
      <c r="B4" s="6" t="n">
        <v>166666</v>
      </c>
    </row>
    <row r="5" spans="1:3">
      <c r="A5" s="4" t="s">
        <v>641</v>
      </c>
      <c r="B5" s="7" t="n">
        <v>9.640000000000001</v>
      </c>
    </row>
    <row r="6" spans="1:3">
      <c r="A6" s="4" t="s">
        <v>642</v>
      </c>
      <c r="B6" s="4" t="s">
        <v>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126</v>
      </c>
      <c r="B1" s="2" t="s">
        <v>127</v>
      </c>
    </row>
    <row r="2" spans="1:2">
      <c r="A2" s="3" t="s">
        <v>128</v>
      </c>
    </row>
    <row r="3" spans="1:2">
      <c r="A3" s="4" t="s">
        <v>129</v>
      </c>
      <c r="B3" s="6" t="n">
        <v>7211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0</v>
      </c>
      <c r="B1" s="2" t="s">
        <v>1</v>
      </c>
    </row>
    <row r="2" spans="1:3">
      <c r="B2" s="2" t="s">
        <v>2</v>
      </c>
      <c r="C2" s="2" t="s">
        <v>37</v>
      </c>
    </row>
    <row r="3" spans="1:3">
      <c r="A3" s="3" t="s">
        <v>131</v>
      </c>
    </row>
    <row r="4" spans="1:3">
      <c r="A4" s="4" t="s">
        <v>79</v>
      </c>
      <c r="B4" s="5" t="n">
        <v>-7247</v>
      </c>
      <c r="C4" s="5" t="n">
        <v>-7260</v>
      </c>
    </row>
    <row r="5" spans="1:3">
      <c r="A5" s="3" t="s">
        <v>132</v>
      </c>
    </row>
    <row r="6" spans="1:3">
      <c r="A6" s="4" t="s">
        <v>133</v>
      </c>
      <c r="B6" s="6" t="n">
        <v>84</v>
      </c>
      <c r="C6" s="6" t="n">
        <v>54</v>
      </c>
    </row>
    <row r="7" spans="1:3">
      <c r="A7" s="4" t="s">
        <v>134</v>
      </c>
      <c r="B7" s="6" t="n">
        <v>-96</v>
      </c>
      <c r="C7" s="4" t="s">
        <v>41</v>
      </c>
    </row>
    <row r="8" spans="1:3">
      <c r="A8" s="4" t="s">
        <v>135</v>
      </c>
      <c r="B8" s="6" t="n">
        <v>1099</v>
      </c>
      <c r="C8" s="6" t="n">
        <v>1399</v>
      </c>
    </row>
    <row r="9" spans="1:3">
      <c r="A9" s="4" t="s">
        <v>136</v>
      </c>
      <c r="B9" s="4" t="s">
        <v>41</v>
      </c>
      <c r="C9" s="6" t="n">
        <v>74</v>
      </c>
    </row>
    <row r="10" spans="1:3">
      <c r="A10" s="4" t="s">
        <v>137</v>
      </c>
      <c r="B10" s="6" t="n">
        <v>-25</v>
      </c>
      <c r="C10" s="4" t="s">
        <v>41</v>
      </c>
    </row>
    <row r="11" spans="1:3">
      <c r="A11" s="3" t="s">
        <v>138</v>
      </c>
    </row>
    <row r="12" spans="1:3">
      <c r="A12" s="4" t="s">
        <v>43</v>
      </c>
      <c r="B12" s="6" t="n">
        <v>-126</v>
      </c>
      <c r="C12" s="6" t="n">
        <v>-40</v>
      </c>
    </row>
    <row r="13" spans="1:3">
      <c r="A13" s="4" t="s">
        <v>139</v>
      </c>
      <c r="B13" s="6" t="n">
        <v>-140</v>
      </c>
      <c r="C13" s="6" t="n">
        <v>463</v>
      </c>
    </row>
    <row r="14" spans="1:3">
      <c r="A14" s="4" t="s">
        <v>140</v>
      </c>
      <c r="B14" s="6" t="n">
        <v>-6451</v>
      </c>
      <c r="C14" s="6" t="n">
        <v>-5310</v>
      </c>
    </row>
    <row r="15" spans="1:3">
      <c r="A15" s="3" t="s">
        <v>141</v>
      </c>
    </row>
    <row r="16" spans="1:3">
      <c r="A16" s="4" t="s">
        <v>142</v>
      </c>
      <c r="B16" s="6" t="n">
        <v>-216</v>
      </c>
      <c r="C16" s="6" t="n">
        <v>-223</v>
      </c>
    </row>
    <row r="17" spans="1:3">
      <c r="A17" s="4" t="s">
        <v>143</v>
      </c>
      <c r="B17" s="6" t="n">
        <v>259</v>
      </c>
      <c r="C17" s="4" t="s">
        <v>41</v>
      </c>
    </row>
    <row r="18" spans="1:3">
      <c r="A18" s="4" t="s">
        <v>144</v>
      </c>
      <c r="B18" s="6" t="n">
        <v>-2496</v>
      </c>
      <c r="C18" s="4" t="s">
        <v>41</v>
      </c>
    </row>
    <row r="19" spans="1:3">
      <c r="A19" s="4" t="s">
        <v>145</v>
      </c>
      <c r="B19" s="6" t="n">
        <v>-2453</v>
      </c>
      <c r="C19" s="6" t="n">
        <v>-223</v>
      </c>
    </row>
    <row r="20" spans="1:3">
      <c r="A20" s="3" t="s">
        <v>146</v>
      </c>
    </row>
    <row r="21" spans="1:3">
      <c r="A21" s="4" t="s">
        <v>147</v>
      </c>
      <c r="B21" s="4" t="s">
        <v>41</v>
      </c>
      <c r="C21" s="6" t="n">
        <v>-18</v>
      </c>
    </row>
    <row r="22" spans="1:3">
      <c r="A22" s="4" t="s">
        <v>148</v>
      </c>
      <c r="B22" s="6" t="n">
        <v>36770</v>
      </c>
      <c r="C22" s="4" t="s">
        <v>41</v>
      </c>
    </row>
    <row r="23" spans="1:3">
      <c r="A23" s="4" t="s">
        <v>149</v>
      </c>
      <c r="B23" s="6" t="n">
        <v>36770</v>
      </c>
      <c r="C23" s="6" t="n">
        <v>-18</v>
      </c>
    </row>
    <row r="24" spans="1:3">
      <c r="A24" s="4" t="s">
        <v>150</v>
      </c>
      <c r="B24" s="6" t="n">
        <v>27866</v>
      </c>
      <c r="C24" s="6" t="n">
        <v>-5551</v>
      </c>
    </row>
    <row r="25" spans="1:3">
      <c r="A25" s="4" t="s">
        <v>151</v>
      </c>
      <c r="B25" s="6" t="n">
        <v>5263</v>
      </c>
      <c r="C25" s="6" t="n">
        <v>10814</v>
      </c>
    </row>
    <row r="26" spans="1:3">
      <c r="A26" s="4" t="s">
        <v>152</v>
      </c>
      <c r="B26" s="6" t="n">
        <v>33129</v>
      </c>
      <c r="C26" s="6" t="n">
        <v>5263</v>
      </c>
    </row>
    <row r="27" spans="1:3">
      <c r="A27" s="3" t="s">
        <v>153</v>
      </c>
    </row>
    <row r="28" spans="1:3">
      <c r="A28" s="4" t="s">
        <v>154</v>
      </c>
      <c r="B28" s="6" t="n">
        <v>966</v>
      </c>
      <c r="C28" s="4" t="s">
        <v>41</v>
      </c>
    </row>
    <row r="29" spans="1:3">
      <c r="A29" s="3" t="s">
        <v>155</v>
      </c>
    </row>
    <row r="30" spans="1:3">
      <c r="A30" s="4" t="s">
        <v>156</v>
      </c>
      <c r="B30" s="6" t="n">
        <v>97</v>
      </c>
      <c r="C30" s="4" t="s">
        <v>41</v>
      </c>
    </row>
    <row r="31" spans="1:3">
      <c r="A31" s="4" t="s">
        <v>108</v>
      </c>
      <c r="C31" s="6" t="n">
        <v>3375</v>
      </c>
    </row>
    <row r="32" spans="1:3">
      <c r="A32" s="4" t="s">
        <v>157</v>
      </c>
      <c r="B32" s="4" t="s">
        <v>41</v>
      </c>
      <c r="C32" s="6" t="n">
        <v>30</v>
      </c>
    </row>
    <row r="33" spans="1:3">
      <c r="A33" s="4" t="s">
        <v>158</v>
      </c>
      <c r="B33" s="6" t="n">
        <v>412</v>
      </c>
      <c r="C33" s="6" t="n">
        <v>412</v>
      </c>
    </row>
    <row r="34" spans="1:3">
      <c r="A34" s="4" t="s">
        <v>159</v>
      </c>
      <c r="B34" s="4" t="s">
        <v>41</v>
      </c>
      <c r="C34" s="5" t="n">
        <v>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3:59:39Z</dcterms:created>
  <dcterms:modified xmlns:dcterms="http://purl.org/dc/terms/" xmlns:xsi="http://www.w3.org/2001/XMLSchema-instance" xsi:type="dcterms:W3CDTF">2020-04-14T13:59:39Z</dcterms:modified>
</cp:coreProperties>
</file>